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alance Sheet Components" sheetId="8" state="visible" r:id="rId8"/>
    <sheet xmlns:r="http://schemas.openxmlformats.org/officeDocument/2006/relationships" name="Financial Instrumen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Obligations" sheetId="12" state="visible" r:id="rId12"/>
    <sheet xmlns:r="http://schemas.openxmlformats.org/officeDocument/2006/relationships" name="Revenue Recognition" sheetId="13" state="visible" r:id="rId13"/>
    <sheet xmlns:r="http://schemas.openxmlformats.org/officeDocument/2006/relationships" name="Equity Compensation" sheetId="14" state="visible" r:id="rId14"/>
    <sheet xmlns:r="http://schemas.openxmlformats.org/officeDocument/2006/relationships" name="Share Repurch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Balance Sheet Components (Table" sheetId="20" state="visible" r:id="rId20"/>
    <sheet xmlns:r="http://schemas.openxmlformats.org/officeDocument/2006/relationships" name="Financial Instruments (Tables)" sheetId="21" state="visible" r:id="rId21"/>
    <sheet xmlns:r="http://schemas.openxmlformats.org/officeDocument/2006/relationships" name="Goodwill and Intangible Assets " sheetId="22" state="visible" r:id="rId22"/>
    <sheet xmlns:r="http://schemas.openxmlformats.org/officeDocument/2006/relationships" name="Revenue Recognition (Tables)" sheetId="23" state="visible" r:id="rId23"/>
    <sheet xmlns:r="http://schemas.openxmlformats.org/officeDocument/2006/relationships" name="Equity Compensation (Tables)" sheetId="24" state="visible" r:id="rId24"/>
    <sheet xmlns:r="http://schemas.openxmlformats.org/officeDocument/2006/relationships" name="Commitments and Contingencies ("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Description of Business and S_8" sheetId="30" state="visible" r:id="rId30"/>
    <sheet xmlns:r="http://schemas.openxmlformats.org/officeDocument/2006/relationships" name="Balance Sheet Components (Inven" sheetId="31" state="visible" r:id="rId31"/>
    <sheet xmlns:r="http://schemas.openxmlformats.org/officeDocument/2006/relationships" name="Balance Sheet Components (Accru" sheetId="32" state="visible" r:id="rId32"/>
    <sheet xmlns:r="http://schemas.openxmlformats.org/officeDocument/2006/relationships" name="Balance Sheet Components (Other" sheetId="33" state="visible" r:id="rId33"/>
    <sheet xmlns:r="http://schemas.openxmlformats.org/officeDocument/2006/relationships" name="Financial Instruments (Details)" sheetId="34" state="visible" r:id="rId34"/>
    <sheet xmlns:r="http://schemas.openxmlformats.org/officeDocument/2006/relationships" name="Financial Instruments (Investme" sheetId="35" state="visible" r:id="rId35"/>
    <sheet xmlns:r="http://schemas.openxmlformats.org/officeDocument/2006/relationships" name="Acquisi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Long-Term Obligations (Details)" sheetId="41" state="visible" r:id="rId41"/>
    <sheet xmlns:r="http://schemas.openxmlformats.org/officeDocument/2006/relationships" name="Revenue Recognition (ASC 606 Ad" sheetId="42" state="visible" r:id="rId42"/>
    <sheet xmlns:r="http://schemas.openxmlformats.org/officeDocument/2006/relationships" name="Revenue Recognition (Disaggrega" sheetId="43" state="visible" r:id="rId43"/>
    <sheet xmlns:r="http://schemas.openxmlformats.org/officeDocument/2006/relationships" name="Revenue Recognition (Contract B" sheetId="44" state="visible" r:id="rId44"/>
    <sheet xmlns:r="http://schemas.openxmlformats.org/officeDocument/2006/relationships" name="Revenue Recognition (Performanc" sheetId="45" state="visible" r:id="rId45"/>
    <sheet xmlns:r="http://schemas.openxmlformats.org/officeDocument/2006/relationships" name="Equity Compensation (Activity) " sheetId="46" state="visible" r:id="rId46"/>
    <sheet xmlns:r="http://schemas.openxmlformats.org/officeDocument/2006/relationships" name="Equity Compensation (Range) (De" sheetId="47" state="visible" r:id="rId47"/>
    <sheet xmlns:r="http://schemas.openxmlformats.org/officeDocument/2006/relationships" name="Equity Compensation (Fair Value" sheetId="48" state="visible" r:id="rId48"/>
    <sheet xmlns:r="http://schemas.openxmlformats.org/officeDocument/2006/relationships" name="Equity Compensation (Restricted" sheetId="49" state="visible" r:id="rId49"/>
    <sheet xmlns:r="http://schemas.openxmlformats.org/officeDocument/2006/relationships" name="Equity Compensation (401(k) Pla" sheetId="50" state="visible" r:id="rId50"/>
    <sheet xmlns:r="http://schemas.openxmlformats.org/officeDocument/2006/relationships" name="Equity Compensation (Expense) (" sheetId="51" state="visible" r:id="rId51"/>
    <sheet xmlns:r="http://schemas.openxmlformats.org/officeDocument/2006/relationships" name="Share Repurchases (Details)" sheetId="52" state="visible" r:id="rId52"/>
    <sheet xmlns:r="http://schemas.openxmlformats.org/officeDocument/2006/relationships" name="Income Taxes (Details)" sheetId="53" state="visible" r:id="rId53"/>
    <sheet xmlns:r="http://schemas.openxmlformats.org/officeDocument/2006/relationships" name="Commitments and Contingencies_2" sheetId="54" state="visible" r:id="rId54"/>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8</t>
  </si>
  <si>
    <t>Oct. 26, 2018</t>
  </si>
  <si>
    <t>Document and Entity Information</t>
  </si>
  <si>
    <t>Entity Registrant Name</t>
  </si>
  <si>
    <t>Control4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portion of deferred revenue</t>
  </si>
  <si>
    <t>Total current liabilities</t>
  </si>
  <si>
    <t>Other long-term liabilities</t>
  </si>
  <si>
    <t>Total liabilities</t>
  </si>
  <si>
    <t>Commitments and contingencies (Note 11)</t>
  </si>
  <si>
    <t xml:space="preserve"> </t>
  </si>
  <si>
    <t>Stockholders' equity:</t>
  </si>
  <si>
    <t>Common stock, $0.0001 par value; 500,000,000 shares authorized; 26,707,025 and 25,832,895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7</t>
  </si>
  <si>
    <t>CONDENSED CONSOLIDATED STATEMENTS OF OPERATIONS</t>
  </si>
  <si>
    <t>Revenue</t>
  </si>
  <si>
    <t>Cost of revenue</t>
  </si>
  <si>
    <t>Gross margin</t>
  </si>
  <si>
    <t>Operating expenses:</t>
  </si>
  <si>
    <t>Research and development</t>
  </si>
  <si>
    <t>Sales and marketing</t>
  </si>
  <si>
    <t>General and administrative</t>
  </si>
  <si>
    <t>Total operating expenses</t>
  </si>
  <si>
    <t>Income from operations</t>
  </si>
  <si>
    <t>Other income (expense), net:</t>
  </si>
  <si>
    <t>Interest, net</t>
  </si>
  <si>
    <t>Other income (expense), net</t>
  </si>
  <si>
    <t>Total other income (expense), net</t>
  </si>
  <si>
    <t>Income before income taxes</t>
  </si>
  <si>
    <t>Income tax expense (benefit)</t>
  </si>
  <si>
    <t>Net income</t>
  </si>
  <si>
    <t>Net income per common share:</t>
  </si>
  <si>
    <t>Basic (in dollars per share)</t>
  </si>
  <si>
    <t>Diluted (in dollars per share)</t>
  </si>
  <si>
    <t>Weighted-average number of shares:</t>
  </si>
  <si>
    <t>Basic (in shares)</t>
  </si>
  <si>
    <t>Diluted (in shares)</t>
  </si>
  <si>
    <t>CONDENSED CONSOLIDATED STATEMENTS OF COMPREHENSIVE INCOME - USD ($) $ in Thousands</t>
  </si>
  <si>
    <t>CONDENSED CONSOLIDATED STATEMENTS OF COMPREHENSIVE INCOME</t>
  </si>
  <si>
    <t>Other comprehensive income (loss):</t>
  </si>
  <si>
    <t>Foreign currency translation adjustment, net of tax</t>
  </si>
  <si>
    <t>Net unrealized gain (losses) on available-for-sale investments, net of tax</t>
  </si>
  <si>
    <t>Total other comprehensive income (loss)</t>
  </si>
  <si>
    <t>Comprehensive income</t>
  </si>
  <si>
    <t>CONDENSED CONSOLIDATED STATEMENTS OF CASH FLOWS $ in Thousands</t>
  </si>
  <si>
    <t>Sep. 30, 2018USD ($)</t>
  </si>
  <si>
    <t>Sep. 30, 2017USD ($)</t>
  </si>
  <si>
    <t>Operating activities</t>
  </si>
  <si>
    <t>Adjustments to reconcile net income to net cash provided by operating activities:</t>
  </si>
  <si>
    <t>Depreciation expense</t>
  </si>
  <si>
    <t>Amortization of intangible assets</t>
  </si>
  <si>
    <t>Loss (gain) on disposal of fixed assets</t>
  </si>
  <si>
    <t>Provision for doubtful accounts</t>
  </si>
  <si>
    <t>Investment discount and premium amortization</t>
  </si>
  <si>
    <t>Stock-based compensation</t>
  </si>
  <si>
    <t>Tax benefit from business acquisition</t>
  </si>
  <si>
    <t>Changes in assets and liabilities:</t>
  </si>
  <si>
    <t>Deferred revenu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Payments for withholding taxes related to net share settlement of equity awards</t>
  </si>
  <si>
    <t>Repurchase of common stock</t>
  </si>
  <si>
    <t>Payment of debt issuance costs</t>
  </si>
  <si>
    <t>Net cash (used in) provided by financing activities</t>
  </si>
  <si>
    <t>Effect of exchange rate changes on cash and cash equivalents</t>
  </si>
  <si>
    <t>Net change in cash and cash equivalents</t>
  </si>
  <si>
    <t>Unrestricted and restricted cash and cash equivalents at beginning of period</t>
  </si>
  <si>
    <t>Unrestricted and restricted cash and cash equivalents at end of period</t>
  </si>
  <si>
    <t>Supplemental disclosure of cash flow information</t>
  </si>
  <si>
    <t>Cash paid for interest</t>
  </si>
  <si>
    <t>Cash paid for taxes</t>
  </si>
  <si>
    <t>Supplemental schedule of non-cash investing and financing activities</t>
  </si>
  <si>
    <t>Business acquisitions holdback liability</t>
  </si>
  <si>
    <t>Purchases of property and equipment financed by accounts payable</t>
  </si>
  <si>
    <t>Net unrealized gains (losses) on available-for-sale investments</t>
  </si>
  <si>
    <t>Description of Business and Summary of Significant Accounting Policies</t>
  </si>
  <si>
    <t xml:space="preserve">1. Description of Business and Summary of Significant Accounting Policies
Control4 Corporation (‘‘Control4’’ or the ‘‘Company’’) is a leading provider of smart home and business solutions that are designed to personalize and enhance how consumers engage with an ever-changing connected world. Our entertainment, smart lighting, comfort and convenience, safety and security, and networking solutions unlock the potential of connected devices, making entertainment systems easier to use and more accessible, homes and businesses more comfortable and energy efficient, and individuals more secure . The Company was incorporated in the state of Delaware on March 27, 2003.
Unaudited Interim Financial Statements
The accompanying condensed consolidated financial statements are unaudited. These unaudited condensed consolidated financial statements have been prepared pursuant to the rules and regulations of the Securities and Exchange Commission (“SEC”) and, in the opinion of management, reflect all adjustments, consisting only of normal recurring adjustments, considered necessary to present fairly the Company’s financial position, results of operations and cash flows. The results of operations for the three and nine months ended September 30, 2018 are not necessarily indicative of the results that may be expected for the year ending December 31, 2018, or any other future interim or annual period.
These unaudited interim condensed consolidated financial statements should be read in conjunction with the consolidated financial statements and related notes included in the Company’s Annual Report on Form 10-K filed with the SEC on February 15, 2018. The December 31, 2017 condensed consolidated balance sheet included herein was derived from the audited financial statements as of that date.
Basis of Presentation
The unaudited condensed consolidated financial statements include the accounts of the Company and its subsidiaries. All intercompany balances and transactions have been eliminated in the unaudited condensed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euros, respectively. There were no individual account balances greater than 10% of total accounts receivable as of September 30, 2018 and December 31, 2017.
No dealer or distributor accounted for more than 10% of total revenue for the three and nine months ended September 30, 2018 and 2017.
While the Company partners with many manufacturers, generally one manufacturer is our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
Use of Accounting Estimates
The preparation of financial statements in conformity with U.S. Generally Accepted Accounting Principles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nine months ended September 30, 2018 (in thousands):
Warranty Liability
Balance at December 31, 2017
$
2,032
Warranty costs accrued
2,452
Warranty claims
(2,375)
Balance at September 30, 2018
$
2,109
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Three Months Ended
Nine Months Ended
September 30,
September 30,
2018
2017
2018
2017
Numerator:
Net income
$
5,711
$
5,034
$
13,317
$
9,596
Denominator:
Weighted average common stock outstanding for basic net income per common share
26,397
25,050
26,116
24,551
Effect of dilutive securities—stock options and restricted stock units
1,274
2,072
1,373
1,842
Weighted average common shares and dilutive securities outstanding
27,671
27,122
27,489
26,393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Three Months Ended
Nine Months Ended
September 30,
September 30,
2018
2017
2018
2017
Options to purchase common stock
—
23
—
881
Restricted stock units
7
—
122
6
Total
7
23
122
887
Restricted Cash
Restricted cash as of September 30, 2018 and December 31, 2017 is composed of a guarantee made by the Company’s subsidiary in the United Kingdom to HM Revenue &amp; Customs related to a customs duty deferment account.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Company does not expect the adoption of this final rule to have a material impact on the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elected to early-adopt this standard in the current period; the adoption of this standard did not impact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The Company adopted the standard effective January 1, 2018; the adoption of this standard did not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The Company adopted the standard effective January 1, 2018; the adoption of this standard did not have a material impact on the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We anticipate adopting this standard on January 1, 2019 using the prospective adoption approach and electing the practical expedients allowed under the standard. </t>
  </si>
  <si>
    <t>Balance Sheet Components</t>
  </si>
  <si>
    <t>2. Balance Sheet Components
Inventories consisted of the following (in thousands):
September 30,
December 31,
2018
2017
Finished goods
$
37,801
$
33,050
Component parts
3,773
4,025
Work-in-process
47
96
$
41,621
$
37,171
Property and equipment, net consisted of the following (in thousands):
September 30,
December 31,
2018
2017
Computer equipment and software
$
5,137
$
5,030
Manufacturing tooling and test equipment
4,297
4,894
Lab and warehouse equipment
5,692
4,869
Leasehold improvements
5,059
3,960
Furniture and fixtures
4,457
3,698
Other
1,086
1,086
25,728
23,537
Less: accumulated depreciation
(17,044)
(16,200)
$
8,684
$
7,337
Accrued liabilities consisted of the following (in thousands):
September 30,
December 31,
2018
2017
Sales returns and current portion of warranty liability
$
2,517
$
2,872
Compensation accruals
5,014
5,241
Other accrued liabilities
900
2,722
$
8,431
$
10,835
Other long-term liabilities consisted of the following (in thousands):
September 30,
December 31,
2018
2017
Deferred revenue
$
3,096
$
3,143
Warranty
621
600
Other
783
199
$
4,500
$
3,942</t>
  </si>
  <si>
    <t>Financial Instruments</t>
  </si>
  <si>
    <t>3. Financial Instruments
Fair Value Measurement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Cash, Cash Equivalents and Marketable Securities
The Company determines realized gains or losses on the sale of marketable securities on a specific identification method. During the three and nine months ended September 30, 2018 and 2017,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September 30, 2018 and December 31, 2017 (in thousands):
September 30, 2018
Cash and
Adjusted
Unrealized
Unrealized
Cash
Short-term
Long-term
Cost
Gains
Losses
Fair Value
Equivalents
Investments
Investments
Cash
$
28,687
$
—
$
—
$
28,687
$
28,687
$
—
$
—
Level 1:
Money market funds
5,039
—
—
5,039
5,039
—
—
U.S. government notes
8,958
—
(29)
8,929
—
8,929
—
Subtotal
13,997
—
(29)
13,968
5,039
8,929
—
Level 2:
Corporate bonds
25,755
1
(37)
25,719
—
24,634
1,085
Commercial paper
22,628
—
—
22,628
1,647
20,981
—
Subtotal
48,383
1
(37)
48,347
1,647
45,615
1,085
Total
$
91,067
$
1
$
(66)
$
91,002
$
35,373
$
54,544
$
1,085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
As of September 30, 2018, the Company considers the declines in market value of its investment portfolio to be temporary in nature and does not consider any of its investments other-than-temporarily impaired. During the three and nine months ended September 30, 2018 and 2017, the Company did not recognize any significant impairment charges. The Company invests in highly-rated securities, and its investment policy limits the amount of credit exposure to any one issuer. The policy requires investments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Fair Value of Other Financial Instruments
The carrying amounts reported in the accompanying condensed consolidated financial statements for restricted cash, accounts payable and accrued liabilities approximate their fair value because of the short-term nature of the accounts.
Derivative Financial Instruments
The Company has foreign currency exposure related to the operations in the United Kingdom, Canada, Australia, the European Union, as well as other foreign locations. The Company has entered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s these derivative instruments as either assets or liabilities in the accompanying condensed consolidated balance sheets at fair value. The Company records changes in the fair value (i.e. gains or losses) of these derivative instruments in the accompanying condensed consolidated statement of operations as other income (expense), net.
The Company settles its foreign exchange contracts on the last day of every month and enters into a new forward contract for the next month. As a result, there are no assets or liabilities recorded in the accompanying condensed consolidated balance sheets related to derivative instruments as of September 30, 2018.
The following table shows the pre-tax income (losses) of the Company’s derivative instruments not designated as hedging instruments (in thousands):
Three Months Ended
Nine Months Ended
September 30,
September 30,
Income Statement Location
2018
2017
2018
2017
Foreign exchange forward contracts
Other income (expense), net
$
64
$
(501)
$
10
$
(1,433)</t>
  </si>
  <si>
    <t>Acquisitions</t>
  </si>
  <si>
    <t>4. Acquisitions
ihiji Acquisition
On December 22, 2017, the Company acquired the intellectual property and key operating assets of ihiji, a provider of remote management services for technical integrators servicing connected home customers. Total consideration transferred for this acquisition was immaterial. The majority of the consideration transferred was allocated to a developed technology intangible asset. In accordance with the purchase agreement, a portion of the purchase price was withheld at the acquisition date to cover any of the sellers’ post-closing obligations and was subsequently distributed to the shareholders during the second quarter of 2018.
Acquisition of Triad Holdings, Inc.
On February 27, 2017, the Company entered into a definitive agreement to acquire Triad Holdings, Inc., (“Triad Holdings”), along with its wholly owned subsidiary Triad Speakers, Inc. (“Triad Speakers” and together with Triad Holdings “Triad”) through the purchase of all the outstanding shares of common stock of Triad for a purchase price of $9.2 million, which included cash acquired of $0.3 million. In accordance with the purchase agreement, $1.4 million of the purchase price was to be held for up to 18 months from the acquisition date to cover any of the sellers’ post-closing obligations, including without limitation any indemnification obligations that may arise (the “Holdback”). Due to customary working capital adjustments after the acquisition date, the Holdback was reduced to $1.1 million and was subsequently distributed during the third quarter of 2018.
The Company determined the Triad acquisition was not a significant acquisition under Rule 3-05 of Regulation S‑X.</t>
  </si>
  <si>
    <t>Goodwill and Intangible Assets</t>
  </si>
  <si>
    <t>5. Goodwill and Intangible Assets
Goodwill
Changes in the carrying amount of goodwill consisted of the following (in thousands):
Amount
Balance at December 31, 2017
$
21,867
Measurement period adjustments
(37)
Foreign currency translation adjustment
(232)
Balance at September 30, 2018
$
21,598
Goodwill represents the excess of consideration transferred over the fair value of assets acquired and liabilities assumed.
Amortizable Intangible Assets
The Company’s intangible assets and related accumulated amortization consisted of the following as of September 30, 2018 and December 31, 2017 (in thousands):
September 30, 2018
Gross Carrying
Accumulated
Amount
Amortization
Net
Developed technology
$
17,428
$
(9,281)
$
8,147
Customer relationships
12,009
(3,677)
8,332
Trademark/trade name
6,776
(1,293)
5,483
Non-competition agreements
295
(295)
—
Total intangible assets
$
36,508
$
(14,546)
$
21,962
December 31, 2017
Gross Carrying
Accumulated
Amount
Amortization
Net
Developed technology
$
19,626
$
(8,914)
$
10,712
Customer relationships
12,009
(2,556)
9,453
Trademark/trade name
6,776
(869)
5,907
Non-competition agreements
295
(286)
9
Total intangible assets
$
38,706
$
(12,625)
$
26,081
The weighted average amortization period for developed technology, customer relationships, and trademarks/trade names is 6.9 years, 8.4 years, and 12.0 years, respectively; and 7.3 years for all amortizable intangible assets in total.
The Company recorded amortization expense during the three and nine month periods ended September 30, 2018 and 2017 for these intangible assets as follows (in thousands):
Three Months Ended
Nine Months Ended
September 30,
September 30,
2018
2017
2018
2017
Cost of revenue
$
888
$
802
$
2,733
$
2,367
Research and development
17
50
63
145
Sales and marketing
496
482
1,490
1,373
Total amortization of intangible assets
$
1,401
$
1,334
$
4,286
$
3,885
Amortization of finite lived intangible assets as of September 30, 2018 for the next five years is as follows (in thousands):
Amount
Remainder of 2018
$
1,366
2019
5,593
2020
4,611
2021
2,256
2022
2,093
Thereafter
6,043
$
21,962</t>
  </si>
  <si>
    <t>Long-Term Obligations</t>
  </si>
  <si>
    <t>6. Long-Term Obligations
Loan and Security Agreement
On February 6, 2018, Control4 entered into the 2018 Loan Amendment with SVB, which amends the 2013 Loan Agreement.
In the 2018 Loan Amendment, Control4 increased the revolving credit facility from $30.0 million to $4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9, 2020. Advances made pursuant to the New Credit Facility depend on Control4’s leverage ratio and are either: (i) Prime Rate Advances, which bear interest at the Prime Rate plus a Prime Rate Margin of either 0% or 0.25%, or (ii) LIBOR Rate Advances, which bear interest at the LIBOR Rate plus a LIBOR Rate Margin of either 2.50% or 2.75%.
Control4 will be assessed an unused revolving line facility fee of 0.25% in any quarter wherein the amount of advances under the New Credit Facility is less than $15.0 million. As of September 30, 2018, Control4 had no outstanding borrowings under the revolving credit facility.
The 2018 Loan Amendment contains various restrictive and financial covenants, and the Company was in compliance with each of these covenants as of September 30, 2018.</t>
  </si>
  <si>
    <t>Revenue Recognition</t>
  </si>
  <si>
    <t>7. Revenue Recognition
ASC 606 Adoption
On January 1, 2018, the Company adopted “Revenue from Contracts with Customers (Topic 606),” (“ASC 606”) utilizing the full retrospective method of transition, which required a retrospective adjustment of each prior reporting period presented. The Company applied the new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Upon adoption of ASC 606, t he Company implemented internal controls over revenue recognition and related financial statement disclosures.
Adoption of ASC 606 did not have a significant impact on the Company’s financial statements, however, while preparing for the adoption of ASC 606, the Company evaluated the accounting for technical support and unspecified upgrade rights, which the Company considered inconsequential under ASC 605. While the Company determined that these services are immaterial in the context of the contract under ASC 606, the Company believes that as product offerings continue to mature these services will become more material over time. Accordingly, under ASC 606, the Company will account for technical support and unspecified upgrade rights as a performance obligation, distinct from the hardware product and embedded software, with the associated revenue satisfied over time.
The adoption of ASC 606 impacted the Company’s previously reported results as follows (in thousands, except share data):
Three Months Ended
Nine Months Ended
September 30,
September 30,
2017
2017
As previously reported
ASC 606 adjustment
As
As previously reported
ASC 606 adjustment
As
Revenue
$
64,742
$
(159)
$
64,583
$
176,386
$
(343)
$
176,043
Income tax expense (benefit)
93
(8)
85
(2,441)
(18)
(2,459)
Net income
5,185
(151)
5,034
9,921
(325)
9,596
Basic earnings per share
$
0.21
$
(0.01)
$
0.20
$
0.40
$
(0.01)
$
0.39
Diluted earnings per share
$
0.19
$
—
$
0.19
$
0.38
$
(0.02)
$
0.36
December 31, 2017
As previously reported
ASC 606 adjustment
As
Other assets
$
1,576
$
42
$
1,618
Current portion of deferred revenue
2,311
2,227
4,538
Other long-term liabilities
882
3,060
3,942
Stockholders’ equity
174,773
(5,245)
169,528
Revenue is recognized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Shipping charges billed to dealers and distributors are included in product revenue and related shipping costs are included in cost of revenue. The Company has elected to account for shipping and handling activities performed after control has been transferred to the customer as a fulfillment cost and accrues for these costs if revenue is recognized before contractually agreed-upon shipping and handling occurs.
Solution Products Revenue
The Company sells its solution products through a network of independent dealers, distributors and retailers. These dealers, distributors and retailers generally sell the Company’s products as part of a bundled sale, which typically includes other third‑party products and related services, project design, installation services and on‑going support.
The Company’s products are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dealers, distributors, and retailers, which is typically at the time the product is shipped. In cases where revenue is allocated to software updates and technical support, primarily because the updates and technical support are provided at no additional charge, revenue is recognized as the updates and technical support are provided, which is ratably over the estimated life of the related device.
Certain customers may receive cash-based incentives or credits; which are accounted for as variable consideration. The Company records estimated reductions to revenue for dealer incentives at the time of the initial sale. The estimated reductions to revenue are based on the sales terms and the Company’s historical experience and trend analysis. The most common incentive relates to amounts paid or credited to dealers for achieving defined volume levels or growth objectives.
Subscription Service Revenue
The Company offers a subscription service that allows consumers to control and monitor their homes remotely and allows the consumer’s respective Control4 dealer to perform remote diagnostic services. Subscription revenue is deferred at the time of payment and recognized ratably over the contract period which is typically one year.
Third-Party Product Revenue
The Company recognizes revenue net of cost of revenue for non-inventoried, third‑party products sold through the Company’s online ordering system. The Company’s primary role is to arrange for another entity to provide the goods or services and the Company does not control the promised good or service before it is transferred to the customer.
Significant Judgments
The Company’s contracts with dealers, distributors, and retailers can include promises to transfer multiple products and services. Determining whether multiple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uses a single amount to estimate SSP for items that are not sold separately, including software updates and technical support provided at no additional charge. In instances where SSP is not directly observable, such as when the Company does not sell the product or service separately, the SSP is determined using information that may include market conditions and other observable inputs.
The Company’s products are generally sold with a limited right of return and the Company may provide other credits or incentives, which are accounted for as variable consideration when estimating the amount of revenue to recognize.
Disaggregated Revenue
The Company’s revenue includes amounts earned through sales to dealers and distributors located outside of the United States. There was no single foreign country that accounted for more than 10% of total revenue for the three and nine months ended September 30, 2018 and 2017. The following table sets forth revenue from the United States, Canada and all other international dealers and distributors combined (in thousands):
Three Months Ended
Nine Months Ended
September 30,
September 30,
2018
2017
2018
2017
Revenue-United States
$
49,780
$
44,728
$
139,021
$
122,751
Revenue-Canada
5,812
5,386
16,714
14,882
Revenue-all other international sources
16,002
14,469
44,236
38,410
Total revenue
$
71,594
$
64,583
$
199,971
$
176,043
International revenue (excluding Canada) as a percent of total revenue
%
%
%
%
Contract Balances
As of September 30, 2018 and December 31, 2017, accounts receivable, net of allowance for doubtful accounts, were $34.2 million and $29.9 million, respectively.
The Company extends credit to some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generally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receivable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Allowance
Balance at December 31, 2017
$
1,147
Provision
760
Write-offs
(365)
Balance at September 30, 2018
$
1,542
Payment terms and conditions vary by contract type, although terms generally include a requirement of payment within 30 days. In instances where the timing of revenue recognition differs from the timing of invoicing, the Company has determined the contracts generally do not include a significant financing component. The primary purpose of invoicing terms is to provide customers with simplified and predictable ways of purchasing products and services, not to receive financing from customers, such as invoicing at the beginning of a subscription term with revenue recognized ratably over the contract period.
Deferred revenue is comprised mainly of unearned revenue related to subscription services as well as revenue deferred on the sale of solution products for software updates and technical support. The following table presents the changes in deferred revenue for the nine months ended September 30, 2018 (in thousands):
Deferred Revenue
Balance at December 31, 2017
$
7,682
Deferred revenue
6,253
Recognition of deferred revenue
(5,718)
Balance at September 30, 2018
$
8,217
Revenue allocated to remaining performance obligations represent contracted revenue that has not yet been recognized (“contracted not recognized”), which includes unearned revenue and amounts that will be invoiced and recognized as revenue in future periods. Contracted but not recognized revenue was $9.1 million as of September 30, 2018, of which the Company expects to recognize approximately 42% of the revenue over the next 12 months and the remainder over a period of three to four year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se incremental costs were immaterial during both periods presented.</t>
  </si>
  <si>
    <t>Equity Compensation</t>
  </si>
  <si>
    <t>8.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he 2013 Plan became effective as of the closing of the Company’s initial public offering.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8, the number of reserved shares was increased by 1,291,644 in accordance with the provisions of the 2013 Plan.
A summary of stock option activity for the nine months ended September 30, 2018 is presented below:
Weighted
Average
Shares Subject
Weighted
Remaining
to Options
Average
Contractual
Outstanding
Exercise Price
Life (Years)
Balance at December 31, 2017
2,069,802
12.13
Exercised
(942,665)
11.38
Expired
(2,809)
5.72
Forfeited
(5,048)
13.42
Balance at September 30, 2018
1,119,280
12.77
Exercisable options at September 30, 2018
1,031,009
12.93
4.7
Vested and expected to vest at September 30, 2018
1,119,280
12.77
4.9
The following table summarizes information about stock options outstanding and exercisable at September 30, 2018:
Options Outstanding
Options Exercisable
Weighted-
Weighted-
Weighted
Average
Average
Average
Number of
Remaining
Number of
Remaining
Exercise
Underlying
Contractual
Underlying
Contractual
Range of Exercise Prices
Price
Shares
Life (in years)
Shares
Life (in years)
$
-
6.12
315,730
2.8
309,965
2.7
$
-
10.51
287,084
5.5
228,793
5.3
$
-
15.60
284,397
6.1
260,182
6.1
$
-
21.15
232,069
5.4
232,069
5.4
1,119,280
1,031,009
For the stock option awards vested during the three and nine months ended September 30, 2018, the total fair value was $0.4 million and $1.6 million, respectively. The following table summarizes the aggregate intrinsic-value of options exercised, exercisable and vested and expected to vest (in thousands):
For the Nine Months Ended
and as of September 30,
2018
2017
Options Exercised
$
18,077
$
8,927
Options Exercisable
22,068
39,360
Options Vested and Expected to Vest
24,130
45,152
Restricted stock units
A summary of restricted stock unit activity for the nine months ended September 30, 2018 is presented below:
Number of
Weighted Average
Shares
Grant Date Fair Value
Non-vested balance at December 31, 2017
1,290,660
$
9.75
Awarded
461,350
28.46
Vested
(743,514)
10.04
Forfeited
(53,880)
11.18
Non-vested balance at September 30, 2018
954,616
18.49
During the nine months ended September 30, 2018, 743,514 restricted stock units vested of which 242,531 shares were withheld for tax purposes resulting in the issuance of 500,983 shares of common stock.
Company Matching Contribution to our 401(k) Plan
The Company offers a 401(k) Plan and in November 2016, the Company’s Board of Directors authorized a matching contribution by the Company starting in 2017. Matching contributions are as follows: the Company will match 100% of the first 1% of salary contributed by a participant, and 50% of the next 5% of salary contributed by a participant, for a maximum matching contribution of 3.5% of the salary of a participant up to the limit on contributions imposed by the Internal Revenue Service (“IRS”) . Currently, the Company funds its match in contribution with shares of Control4’s common stock. During the nine months ended September 30, 2018, the Company contributed 30,482 shares of stock to employees under this plan and recorded $1.1 million of expenses associated with this contribution.
Stock-based compensation expense
Total stock-based compensation expense has been classified as follows in the accompanying Condensed Consolidated Statements of Operations (in thousands):
Three Months Ended
Nine Months Ended
September 30,
September 30,
2018
2017
2018
2017
Cost of revenue
$
59
$
66
$
182
$
185
Research and development
1,115
1,031
3,233
3,210
Sales and marketing
941
883
2,877
2,831
General and administrative
1,314
1,048
3,793
2,965
Total stock-based compensation expense
$
3,429
$
3,028
$
10,085
$
9,191
At September 30, 2018, there was $1.0 million of total unrecognized compensation cost related to non-vested stock option awards that will be recognized over a weighted-average period of 0.5 years. At September 30, 2018, there was $13.4 million of total unrecognized compensation cost related to non-vested restricted stock units that will be recognized over a weighted-average period of 1.8 years if all vesting conditions are met.</t>
  </si>
  <si>
    <t>Share Repurchases</t>
  </si>
  <si>
    <t>9. Share Repurchases
In February 2018, the Company’s Board of Directors authorized the repurchase of up to $20.0 million in Control4 common stock from time to time on the open market. During the nine months ended September 30, 2018, the Company repurchased 600,000 shares for $16.0 million compared to 119,007 shares for $1.8 million in the same period in 2017.
In October 2018, the Company’s Board of Directors authorized the expansion of the repurchase program providing approval for the Company to repurchase an additional $20 million in Control4 common stock from time to time on the open market until December 31, 2019. As a result, t he Company has $24.0 million remaining under the share repurchase program.</t>
  </si>
  <si>
    <t>Income Taxes</t>
  </si>
  <si>
    <t>10. Income Taxes
On December 22, 2017, the United States enacted tax reform legislation commonly referred to as the Tax Cuts and Jobs Act (“the Tax Act”). The Tax Act makes broad and complex changes to the U.S. tax code, including, but not limited to, a one-time mandatory transition tax on accumulated foreign earnings and a reduction of the corporate income tax rate to 21% effective January 1, 2018. The Company is required to recognize the effect of the tax law changes in the period of enactment. In order to calculate this effect, the Company must determine the transition tax amount and remeasure U.S. deferred tax assets and liabilitie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Where the Company has been able to make reasonable estimates of the effects of the Tax Act for which its analysis is not yet complete, the Company has recorded provisional amounts in accordance with SAB 118. Where the Company has not yet been able to make reasonable estimates of the impact of certain elements of the Tax Act, the Company has not recorded any amounts related to those elements and has continued accounting for them in accordance with the tax laws in effect immediately prior to the enactment of the Tax Act.
Although the accounting for the Tax Act is incomplete, the Company was able to make reasonable estimates of certain effects of the Tax Act and record provisional amounts at December 31, 2017. The Tax Act reduces the U.S. federal corporate tax rate from 34% to 21% for tax years beginning after December 31, 2017. The Company evaluated the decrease in the tax rate and in 2017 recorded a provisional, one-time tax expense of approximately $9.0 million. This expense was offset by an equal change in the valuation allowance, resulting in a net tax expense or benefit of $0. The Company also recorded a one-time tax benefit and corresponding reduction to the valuation allowance of $0.4 million related to Alternative Minimum Tax credit carryforwards that are expected to be refundable; the Tax Act contributed to $0.2 million of this tax benefit.
During the three and six months ended June 30, 2018, the Company recorded the federal income tax impact of the one-time mandatory transition tax on unrepatriated foreign earnings resulting in a one-time deferred tax expense of $0.4 million. As anticipated, the Company fully offset the one-time deferred tax expense with a corresponding reduction to the valuation allowance of $0.4 million. During the three and nine months ended September 30, 2018, the Company recorded an additional $0.1 million expense for the transition tax on unrepatriated foreign earnings due to new regulations the Treasury Department issued during the third quarter. This additional expense was also fully offset by a corresponding reduction in the valuation allowance of $0.1 million. The total impact of the one-time mandatory transition tax on unrepatriated foreign earnings reduced the Company’s net operating loss (“NOL”) carryforwards for U.S. federal income tax purposes by $2.2 million, from $66.7 million to $64.5 million at December 31, 2017.
The financial statements for the three and nine months ended September 30, 2018 do not reflect the impact of certain aspects of the Tax Act as the Company did not have the necessary information available, prepared, or analyzed in sufficient detail to determine an actual or provisional amount for the tax effects of the Tax Act. Although the Company completed its accounting for the federal income tax impact of the one-time tax on unrepatriated foreign earnings as of September 30, 2018, it was not able to complete the accounting for state income tax items related to this one-time tax. As a result, no provisional amounts have been recorded for the state tax impact of the one-time tax. Additionally, the Company is still evaluating the unrecognized deferred tax liability related to investment in foreign subsidiaries that will remain indefinitely reinvested subsequent to the one-time transition tax. The Company anticipates that this will not impact tax expense, as the Company intends to continue indefinitely reinvesting its unremitted foreign earnings in Australia and the U.K.
During the three and nine months ended September 30, 2018, the Company concluded a U.S. federal income tax examination with the IRS for the tax years ended December 31, 2015 and December 31, 2016. The examination resulted in reductions to U.S. federal NOL carryovers of $0.6 million. The Company recognized a deferred tax expense of $0.1 million as a result of the IRS exam, which was offset by a corresponding reduction in the valuation allowance and a deferred tax benefit of $0.1 million, for a net tax impact of $0.
The Tax Act also creates a new requirement on global intangible low-taxed income (“GILTI”) earned by foreign subsidiaries. The GILTI provisions require foreign subsidiary earnings in excess of an allowable return on the foreign subsidiary’s assets to be included in the Company’s U.S. income tax return.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is estimating a taxable income inclusion related to GILTI for the three and nine months ended September 30, 2018 and has made the election to account for GILTI as a component of current taxes incurred rather than as a component of deferred taxes.
In order to determine the quarterly provision for income taxes, the Company considers the estimated annual effective tax rate, which is based on expected annual taxable income and statutory tax rates in the various jurisdictions in which the Company operates. Certain significant or unusual items are separately recognized in the quarter during which they occur and can be a source of variability in the effective tax rates from quarter to quarter.
Income tax expense was $0.1 million for the three months ended September 30, 2018, compared to $0.1 million for the three months ended September 30, 2017, or approximately 1% and 2% of income before income taxes, respectively. Income tax expense was $0.1 million for the nine months ended September 30, 2018 compared to income tax benefit of $2.5 million for the nine months ended September 30, 2017, or approximately 1% and 34% of income before taxes, respectively. The effective tax rate for the three and nine months ended September 30, 2018 differs from the U.S. federal statutory rate of 21% primarily due to the domestic valuation allowance offsetting most of the statutory rate. The rate is increased by foreign income taxes, state income taxes or taxes in states for which net operating loss carryforwards are not available, and the impact of incentive stock options as well as other permanent differences. As of December 31, 2017, the Company’s NOL carryforward amounts for U.S. federal income and state tax purposes were $63.9 million and $67.8 million, respectively. The NOL carryforwards will expire between 2020 and 2037. In addition to the NOL carryforwards, as of December 31, 2017, the Company had U.S. federal and state research and development credit carryforwards of $6.6 million and $2.8 million, respectively, which will expire between 2018 and 2034.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Due to historical net losses incurred and the uncertainty of realizing the deferred tax assets, for all the periods presented, the Company has a full valuation allowance against domestic deferred tax assets. To the extent that the Company generates positive income and expects, with reasonable certainty, to continue to generate positive domestic income, the Company may release the valuation allowance in a future period. This release would result in the recognition of certain deferred tax assets, resulting in a decrease to income tax expense for the period such release is made. In addition, the effective tax rate in subsequent periods would increase, and more closely approximate the federal statutory rate of 21%, after giving consideration to state income taxes, foreign income taxes, tax credits, the effect of stock-based compensation windfalls or shortfalls, and the exercise of incentive stock options.
The Company files income tax returns in the United States, including various state and local jurisdictions. The Company’s subsidiaries file income tax returns in the United Kingdom, Australia, China, Germany, India and Serbia. We are subject to federal income tax as well as income tax of multiple state and foreign jurisdictions. We are no longer subject to income tax examinations for the following jurisdictions and years: federal, for years before 2015; state and local, for years before 2013; or foreign, for years before 2012. However, federal net operating loss and credit carryforwards from all years are subject to examination and adjustments for at least three years following the year in which the attributes are used.</t>
  </si>
  <si>
    <t>Commitments and Contingencies</t>
  </si>
  <si>
    <t>11. Commitments and Contingencies
Operating Leases
The Company leases office and warehouse space under operating leases that expire between 2019 and 2025. The terms of the leases include periods of free rent, options for the Company to extend the leases (three to five years) and increasing rental rates over time. The Company recognizes rental expense under these operating leases on a straight-line basis over the lives of the leases and has accrued for rental expense recorded but not paid.
Rental expense was approximately $1.0 million and $0.7 million for the three months ended September 30, 2018 and 2017, respectively, and $2.7 million and $2.2 million for the nine months ended September 30, 2018 and 2017, respectively.
Future minimum rental payments required under non-cancelable operating leases with initial or remaining terms in excess of one year consist of the following as of September 30, 2018 (in thousands):
Remainder of 2018
$
1,166
2019
4,860
2020
4,598
2021
2,391
2022
866
Thereafter
1,313
$
15,194
Purchase Commitments
The Company had non-cancellable purchase commitments for the purchase of inventory, which extend through August 2019 totaling approximately $54.2 million as of September 30, 2018.
Indemnification of Directors and Officers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September 30, 2018, as there were no outstanding claims.
Legal Matters
From time to time, we may become involved in legal proceedings arising in the ordinary course of our business. We are not presently a party to any legal proceedings, that if determined adversely to us, we believe would individually or in the aggregate have a material adverse effect on our business, results of operations, financial condition or cash flows.</t>
  </si>
  <si>
    <t>Description of Business and Summary of Significant Accounting Policies (Policies)</t>
  </si>
  <si>
    <t>Unaudited Interim Financial Statements</t>
  </si>
  <si>
    <t>Unaudited Interim Financial Statements
The accompanying condensed consolidated financial statements are unaudited. These unaudited condensed consolidated financial statements have been prepared pursuant to the rules and regulations of the Securities and Exchange Commission (“SEC”) and, in the opinion of management, reflect all adjustments, consisting only of normal recurring adjustments, considered necessary to present fairly the Company’s financial position, results of operations and cash flows. The results of operations for the three and nine months ended September 30, 2018 are not necessarily indicative of the results that may be expected for the year ending December 31, 2018, or any other future interim or annual period.
These unaudited interim condensed consolidated financial statements should be read in conjunction with the consolidated financial statements and related notes included in the Company’s Annual Report on Form 10-K filed with the SEC on February 15, 2018. The December 31, 2017 condensed consolidated balance sheet included herein was derived from the audited financial statements as of that date.</t>
  </si>
  <si>
    <t>Basis of Presentation</t>
  </si>
  <si>
    <t>Basis of Presentation
The unaudited condensed consolidated financial statements include the accounts of the Company and its subsidiaries. All intercompany balances and transactions have been eliminated in the unaudited condensed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are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euros, respectively. There were no individual account balances greater than 10% of total accounts receivable as of September 30, 2018 and December 31, 2017.
No dealer or distributor accounted for more than 10% of total revenue for the three and nine months ended September 30, 2018 and 2017.
While the Company partners with many manufacturers, generally one manufacturer is our sole source for a particular product or product family. A significant disruption in the operations of one of these manufacturers would impact the production of the Company’s products for a substantial period of time, which could have a material adverse effect on the Company’s business, financial condition and results of operations.</t>
  </si>
  <si>
    <t>Use of Accounting Estimates</t>
  </si>
  <si>
    <t>Use of Accounting Estimates
The preparation of financial statements in conformity with U.S. Generally Accepted Accounting Principles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Limited Product Warranties</t>
  </si>
  <si>
    <t>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for the nine months ended September 30, 2018 (in thousands):
Warranty Liability
Balance at December 31, 2017
$
2,032
Warranty costs accrued
2,452
Warranty claims
(2,375)
Balance at September 30, 2018
$
2,109</t>
  </si>
  <si>
    <t>Net Income Per Share</t>
  </si>
  <si>
    <t>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Three Months Ended
Nine Months Ended
September 30,
September 30,
2018
2017
2018
2017
Numerator:
Net income
$
5,711
$
5,034
$
13,317
$
9,596
Denominator:
Weighted average common stock outstanding for basic net income per common share
26,397
25,050
26,116
24,551
Effect of dilutive securities—stock options and restricted stock units
1,274
2,072
1,373
1,842
Weighted average common shares and dilutive securities outstanding
27,671
27,122
27,489
26,393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Three Months Ended
Nine Months Ended
September 30,
September 30,
2018
2017
2018
2017
Options to purchase common stock
—
23
—
881
Restricted stock units
7
—
122
6
Total
7
23
122
887</t>
  </si>
  <si>
    <t>Restricted Cash</t>
  </si>
  <si>
    <t>Restricted Cash
Restricted cash as of September 30, 2018 and December 31, 2017 is composed of a guarantee made by the Company’s subsidiary in the United Kingdom to HM Revenue &amp; Customs related to a customs duty deferment account.</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Company does not expect the adoption of this final rule to have a material impact on the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elected to early-adopt this standard in the current period; the adoption of this standard did not impact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The Company adopted the standard effective January 1, 2018; the adoption of this standard did not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The Company adopted the standard effective January 1, 2018; the adoption of this standard did not have a material impact on the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We anticipate adopting this standard on January 1, 2019 using the prospective adoption approach and electing the practical expedients allowed under the standard.</t>
  </si>
  <si>
    <t>Description of Business and Summary of Significant Accounting Policies (Tables)</t>
  </si>
  <si>
    <t>Schedule of changes in the product warranty liability</t>
  </si>
  <si>
    <t>The following table presents the changes in the product warranty liability for the nine months ended September 30, 2018 (in thousands):
Warranty Liability
Balance at December 31, 2017
$
2,032
Warranty costs accrued
2,452
Warranty claims
(2,375)
Balance at September 30, 2018
$
2,109</t>
  </si>
  <si>
    <t>Schedule of reconciliation of the numerator and denominator used in the calculation of basic and diluted net income per share</t>
  </si>
  <si>
    <t>The following table presents the reconciliation of the numerator and denominator used in the calculation of basic and diluted net income per share (in thousands):
Three Months Ended
Nine Months Ended
September 30,
September 30,
2018
2017
2018
2017
Numerator:
Net income
$
5,711
$
5,034
$
13,317
$
9,596
Denominator:
Weighted average common stock outstanding for basic net income per common share
26,397
25,050
26,116
24,551
Effect of dilutive securities—stock options and restricted stock units
1,274
2,072
1,373
1,842
Weighted average common shares and dilutive securities outstanding
27,671
27,122
27,489
26,393</t>
  </si>
  <si>
    <t>Schedule of anti-dilutive weighted-average common stock equivalents excluded from the calculation of diluted net income per share</t>
  </si>
  <si>
    <t>The following weighted-average common stock equivalents were anti-dilutive and therefore were excluded from the calculation of diluted net income per share (in thousands):
Three Months Ended
Nine Months Ended
September 30,
September 30,
2018
2017
2018
2017
Options to purchase common stock
—
23
—
881
Restricted stock units
7
—
122
6
Total
7
23
122
887</t>
  </si>
  <si>
    <t>Balance Sheet Components (Tables)</t>
  </si>
  <si>
    <t>Schedule of inventories</t>
  </si>
  <si>
    <t>Inventories consisted of the following (in thousands):
September 30,
December 31,
2018
2017
Finished goods
$
37,801
$
33,050
Component parts
3,773
4,025
Work-in-process
47
96
$
41,621
$
37,171</t>
  </si>
  <si>
    <t>Schedule of property and equipment, net</t>
  </si>
  <si>
    <t>Property and equipment, net consisted of the following (in thousands):
September 30,
December 31,
2018
2017
Computer equipment and software
$
5,137
$
5,030
Manufacturing tooling and test equipment
4,297
4,894
Lab and warehouse equipment
5,692
4,869
Leasehold improvements
5,059
3,960
Furniture and fixtures
4,457
3,698
Other
1,086
1,086
25,728
23,537
Less: accumulated depreciation
(17,044)
(16,200)
$
8,684
$
7,337</t>
  </si>
  <si>
    <t>Schedule of accrued liabilities</t>
  </si>
  <si>
    <t>Accrued liabilities consisted of the following (in thousands):
September 30,
December 31,
2018
2017
Sales returns and current portion of warranty liability
$
2,517
$
2,872
Compensation accruals
5,014
5,241
Other accrued liabilities
900
2,722
$
8,431
$
10,835</t>
  </si>
  <si>
    <t>Schedule of other long-term liabilities</t>
  </si>
  <si>
    <t>Other long-term liabilities consisted of the following (in thousands):
September 30,
December 31,
2018
2017
Deferred revenue
$
3,096
$
3,143
Warranty
621
600
Other
783
199
$
4,500
$
3,942</t>
  </si>
  <si>
    <t>Financial Instru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September 30, 2018 and December 31, 2017 (in thousands):
September 30, 2018
Cash and
Adjusted
Unrealized
Unrealized
Cash
Short-term
Long-term
Cost
Gains
Losses
Fair Value
Equivalents
Investments
Investments
Cash
$
28,687
$
—
$
—
$
28,687
$
28,687
$
—
$
—
Level 1:
Money market funds
5,039
—
—
5,039
5,039
—
—
U.S. government notes
8,958
—
(29)
8,929
—
8,929
—
Subtotal
13,997
—
(29)
13,968
5,039
8,929
—
Level 2:
Corporate bonds
25,755
1
(37)
25,719
—
24,634
1,085
Commercial paper
22,628
—
—
22,628
1,647
20,981
—
Subtotal
48,383
1
(37)
48,347
1,647
45,615
1,085
Total
$
91,067
$
1
$
(66)
$
91,002
$
35,373
$
54,544
$
1,085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t>
  </si>
  <si>
    <t>Schedule of pre-tax income (losses) not designated as hedging instruments</t>
  </si>
  <si>
    <t>The following table shows the pre-tax income (losses) of the Company’s derivative instruments not designated as hedging instruments (in thousands):
Three Months Ended
Nine Months Ended
September 30,
September 30,
Income Statement Location
2018
2017
2018
2017
Foreign exchange forward contracts
Other income (expense), net
$
64
$
(501)
$
10
$
(1,433)</t>
  </si>
  <si>
    <t>Goodwill and Intangible Assets (Tables)</t>
  </si>
  <si>
    <t>Schedule of changes in carrying amount of goodwill</t>
  </si>
  <si>
    <t>Changes in the carrying amount of goodwill consisted of the following (in thousands):
Amount
Balance at December 31, 2017
$
21,867
Measurement period adjustments
(37)
Foreign currency translation adjustment
(232)
Balance at September 30, 2018
$
21,598</t>
  </si>
  <si>
    <t>Schedule of company's intangible assets and related accumulated amortization</t>
  </si>
  <si>
    <t>The Company’s intangible assets and related accumulated amortization consisted of the following as of September 30, 2018 and December 31, 2017 (in thousands):
September 30, 2018
Gross Carrying
Accumulated
Amount
Amortization
Net
Developed technology
$
17,428
$
(9,281)
$
8,147
Customer relationships
12,009
(3,677)
8,332
Trademark/trade name
6,776
(1,293)
5,483
Non-competition agreements
295
(295)
—
Total intangible assets
$
36,508
$
(14,546)
$
21,962
December 31, 2017
Gross Carrying
Accumulated
Amount
Amortization
Net
Developed technology
$
19,626
$
(8,914)
$
10,712
Customer relationships
12,009
(2,556)
9,453
Trademark/trade name
6,776
(869)
5,907
Non-competition agreements
295
(286)
9
Total intangible assets
$
38,706
$
(12,625)
$
26,081</t>
  </si>
  <si>
    <t>Schedule of amortization expense during the respective periods</t>
  </si>
  <si>
    <t>The Company recorded amortization expense during the three and nine month periods ended September 30, 2018 and 2017 for these intangible assets as follows (in thousands):
Three Months Ended
Nine Months Ended
September 30,
September 30,
2018
2017
2018
2017
Cost of revenue
$
888
$
802
$
2,733
$
2,367
Research and development
17
50
63
145
Sales and marketing
496
482
1,490
1,373
Total amortization of intangible assets
$
1,401
$
1,334
$
4,286
$
3,885</t>
  </si>
  <si>
    <t>Schedule of amortization of finite lived intangible assets</t>
  </si>
  <si>
    <t>Amortization of finite lived intangible assets as of September 30, 2018 for the next five years is as follows (in thousands):
Amount
Remainder of 2018
$
1,366
2019
5,593
2020
4,611
2021
2,256
2022
2,093
Thereafter
6,043
$
21,962</t>
  </si>
  <si>
    <t>Revenue Recognition (Tables)</t>
  </si>
  <si>
    <t>Schedule of adoption of ASC 606 impacted the Company’s previously reported results</t>
  </si>
  <si>
    <t>The adoption of ASC 606 impacted the Company’s previously reported results as follows (in thousands, except share data):
Three Months Ended
Nine Months Ended
September 30,
September 30,
2017
2017
As previously reported
ASC 606 adjustment
As
As previously reported
ASC 606 adjustment
As
Revenue
$
64,742
$
(159)
$
64,583
$
176,386
$
(343)
$
176,043
Income tax expense (benefit)
93
(8)
85
(2,441)
(18)
(2,459)
Net income
5,185
(151)
5,034
9,921
(325)
9,596
Basic earnings per share
$
0.21
$
(0.01)
$
0.20
$
0.40
$
(0.01)
$
0.39
Diluted earnings per share
$
0.19
$
—
$
0.19
$
0.38
$
(0.02)
$
0.36
December 31, 2017
As previously reported
ASC 606 adjustment
As
Other assets
$
1,576
$
42
$
1,618
Current portion of deferred revenue
2,311
2,227
4,538
Other long-term liabilities
882
3,060
3,942
Stockholders’ equity
174,773
(5,245)
169,528</t>
  </si>
  <si>
    <t>Schedule of revenue from United States, Canada and all other international dealers and distributors combined</t>
  </si>
  <si>
    <t>The following table sets forth revenue from the United States, Canada and all other international dealers and distributors combined (in thousands):
Three Months Ended
Nine Months Ended
September 30,
September 30,
2018
2017
2018
2017
Revenue-United States
$
49,780
$
44,728
$
139,021
$
122,751
Revenue-Canada
5,812
5,386
16,714
14,882
Revenue-all other international sources
16,002
14,469
44,236
38,410
Total revenue
$
71,594
$
64,583
$
199,971
$
176,043
International revenue (excluding Canada) as a percent of total revenue
%
%
%
%</t>
  </si>
  <si>
    <t>Summary of changes in the allowance for doubtful accounts</t>
  </si>
  <si>
    <t>The following table presents the changes in the allowance for doubtful accounts (in thousands):
Allowance
Balance at December 31, 2017
$
1,147
Provision
760
Write-offs
(365)
Balance at September 30, 2018
$
1,542</t>
  </si>
  <si>
    <t>Schedule of changes in deferred revenue</t>
  </si>
  <si>
    <t>The following table presents the changes in deferred revenue for the nine months ended September 30, 2018 (in thousands):
Deferred Revenue
Balance at December 31, 2017
$
7,682
Deferred revenue
6,253
Recognition of deferred revenue
(5,718)
Balance at September 30, 2018
$
8,217</t>
  </si>
  <si>
    <t>Equity Compensation (Tables)</t>
  </si>
  <si>
    <t>Summary of stock option activity</t>
  </si>
  <si>
    <t>Weighted
Average
Shares Subject
Weighted
Remaining
to Options
Average
Contractual
Outstanding
Exercise Price
Life (Years)
Balance at December 31, 2017
2,069,802
12.13
Exercised
(942,665)
11.38
Expired
(2,809)
5.72
Forfeited
(5,048)
13.42
Balance at September 30, 2018
1,119,280
12.77
Exercisable options at September 30, 2018
1,031,009
12.93
4.7
Vested and expected to vest at September 30, 2018
1,119,280
12.77
4.9</t>
  </si>
  <si>
    <t>Summary of stock options outstanding and exercisable</t>
  </si>
  <si>
    <t>The following table summarizes information about stock options outstanding and exercisable at September 30, 2018:
Options Outstanding
Options Exercisable
Weighted-
Weighted-
Weighted
Average
Average
Average
Number of
Remaining
Number of
Remaining
Exercise
Underlying
Contractual
Underlying
Contractual
Range of Exercise Prices
Price
Shares
Life (in years)
Shares
Life (in years)
$
-
6.12
315,730
2.8
309,965
2.7
$
-
10.51
287,084
5.5
228,793
5.3
$
-
15.60
284,397
6.1
260,182
6.1
$
-
21.15
232,069
5.4
232,069
5.4
1,119,280
1,031,009</t>
  </si>
  <si>
    <t>Summary of aggregate intrinsic-value of options exercised, exercisable, and vested and expected to vest</t>
  </si>
  <si>
    <t>The following table summarizes the aggregate intrinsic-value of options exercised, exercisable and vested and expected to vest (in thousands):
For the Nine Months Ended
and as of September 30,
2018
2017
Options Exercised
$
18,077
$
8,927
Options Exercisable
22,068
39,360
Options Vested and Expected to Vest
24,130
45,152</t>
  </si>
  <si>
    <t>Summary of restricted stock unit activity</t>
  </si>
  <si>
    <t>Number of
Weighted Average
Shares
Grant Date Fair Value
Non-vested balance at December 31, 2017
1,290,660
$
9.75
Awarded
461,350
28.46
Vested
(743,514)
10.04
Forfeited
(53,880)
11.18
Non-vested balance at September 30, 2018
954,616
18.49</t>
  </si>
  <si>
    <t>Schedule of total stock-based compensation expense classified in Statements of Operations</t>
  </si>
  <si>
    <t>Total stock-based compensation expense has been classified as follows in the accompanying Condensed Consolidated Statements of Operations (in thousands):
Three Months Ended
Nine Months Ended
September 30,
September 30,
2018
2017
2018
2017
Cost of revenue
$
59
$
66
$
182
$
185
Research and development
1,115
1,031
3,233
3,210
Sales and marketing
941
883
2,877
2,831
General and administrative
1,314
1,048
3,793
2,965
Total stock-based compensation expense
$
3,429
$
3,028
$
10,085
$
9,191</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September 30, 2018 (in thousands):
Remainder of 2018
$
1,166
2019
4,860
2020
4,598
2021
2,391
2022
866
Thereafter
1,313
$
15,194</t>
  </si>
  <si>
    <t>Description of Business and Summary of Significant Accounting Policies (Segment) (Details)</t>
  </si>
  <si>
    <t>Sep. 30, 2018segment</t>
  </si>
  <si>
    <t>Number of operating segments</t>
  </si>
  <si>
    <t>Description of Business and Summary of Significant Accounting Policies (Concentrations of Risk) (Details) - USD ($) $ in Thousands</t>
  </si>
  <si>
    <t>Revenue concentration</t>
  </si>
  <si>
    <t>Concentration risk, percentage</t>
  </si>
  <si>
    <t>10.00%</t>
  </si>
  <si>
    <t>Description of Business and Summary of Significant Accounting Policies (Warranties) (Details) $ in Thousands</t>
  </si>
  <si>
    <t>Changes in the product warranty liability</t>
  </si>
  <si>
    <t>Balance at the beginning of the period</t>
  </si>
  <si>
    <t>Warranty costs accrued</t>
  </si>
  <si>
    <t>Warranty claims</t>
  </si>
  <si>
    <t>Balance at the end of the period</t>
  </si>
  <si>
    <t>Alternate</t>
  </si>
  <si>
    <t>Product Warranty</t>
  </si>
  <si>
    <t>Product warranty period</t>
  </si>
  <si>
    <t>3 years</t>
  </si>
  <si>
    <t>Minimum</t>
  </si>
  <si>
    <t>2 years</t>
  </si>
  <si>
    <t>Maximum</t>
  </si>
  <si>
    <t>10 years</t>
  </si>
  <si>
    <t>Description of Business and Summary of Significant Accounting Policies (EPS) (Details) - USD ($) shares in Thousands, $ in Thousands</t>
  </si>
  <si>
    <t>Numerator:</t>
  </si>
  <si>
    <t>Denominator:</t>
  </si>
  <si>
    <t>Weighted average common stock outstanding for basic net income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Other</t>
  </si>
  <si>
    <t>Balance Sheet Components (Accrued liabilities) (Details) - USD ($) $ in Thousands</t>
  </si>
  <si>
    <t>Sales returns and current portion of warranty liability</t>
  </si>
  <si>
    <t>Compensation accruals</t>
  </si>
  <si>
    <t>Other accrued liabilities</t>
  </si>
  <si>
    <t>Total accrued liabilities</t>
  </si>
  <si>
    <t>Balance Sheet Components (Other long-term liabilities) (Details) - USD ($) $ in Thousands</t>
  </si>
  <si>
    <t>Warranty</t>
  </si>
  <si>
    <t>Total other long-term liabilities</t>
  </si>
  <si>
    <t>Financial Instruments (Details) - Measured on a recurring basis - USD ($) $ in Thousands</t>
  </si>
  <si>
    <t>Fair Value Measurements</t>
  </si>
  <si>
    <t>Adjusted Cost, assets</t>
  </si>
  <si>
    <t>Unrealized Gains, available-for-sale securities</t>
  </si>
  <si>
    <t>Unrealized Losses, available-for-sale securities</t>
  </si>
  <si>
    <t>Fair Value, assets</t>
  </si>
  <si>
    <t>Cash and Cash Equivalents</t>
  </si>
  <si>
    <t>Fair Value, available-for-sale investments</t>
  </si>
  <si>
    <t>Cash</t>
  </si>
  <si>
    <t>Fair value, cash and cash equivalents</t>
  </si>
  <si>
    <t>Cash | Cash and Cash Equivalents</t>
  </si>
  <si>
    <t>Level 1 | Cash and Cash Equivalents</t>
  </si>
  <si>
    <t>Level 1 | Short-term investments</t>
  </si>
  <si>
    <t>Level 1 | Long-term investments</t>
  </si>
  <si>
    <t>Level 1 | Money market funds</t>
  </si>
  <si>
    <t>Level 1 | Money market funds | Cash and Cash Equivalents</t>
  </si>
  <si>
    <t>Level 1 | U.S. government notes</t>
  </si>
  <si>
    <t>Adjusted Cost, available-for-sale securities</t>
  </si>
  <si>
    <t>Level 1 | U.S. government notes | Short-term investments</t>
  </si>
  <si>
    <t>Level 1 | U.S. government notes | Long-term investments</t>
  </si>
  <si>
    <t>Level 2 | Available-for-sale investments</t>
  </si>
  <si>
    <t>Level 2 | Available-for-sale investments | Cash and Cash Equivalents</t>
  </si>
  <si>
    <t>Level 2 | Available-for-sale investments | Short-term investments</t>
  </si>
  <si>
    <t>Level 2 | Available-for-sale investments | Long-term investments</t>
  </si>
  <si>
    <t>Level 2 | Corporate bonds</t>
  </si>
  <si>
    <t>Level 2 | Corporate bonds | Short-term investments</t>
  </si>
  <si>
    <t>Level 2 | Corporate bonds | Long-term investments</t>
  </si>
  <si>
    <t>Level 2 | Commercial paper</t>
  </si>
  <si>
    <t>Level 2 | Commercial paper | Cash and Cash Equivalents</t>
  </si>
  <si>
    <t>Level 2 | Commercial paper | Short-term investments</t>
  </si>
  <si>
    <t>Financial Instruments (Investment and Derivative Information) (Details) - USD ($) $ in Thousands</t>
  </si>
  <si>
    <t>Foreign exchange contracts</t>
  </si>
  <si>
    <t>Assets related to derivative instruments</t>
  </si>
  <si>
    <t>Liabilities related to derivative instruments</t>
  </si>
  <si>
    <t>Foreign exchange contracts | Other income (expense), net | Not designated as hedging instrument</t>
  </si>
  <si>
    <t>Foreign exchange forward contracts</t>
  </si>
  <si>
    <t>Maturity period of long-term investments</t>
  </si>
  <si>
    <t>1 year</t>
  </si>
  <si>
    <t>Acquisitions (Details) - USD ($) $ in Thousands</t>
  </si>
  <si>
    <t>Feb. 27, 2017</t>
  </si>
  <si>
    <t>Business Acquisition [Line Items]</t>
  </si>
  <si>
    <t>Triad Holdings, Inc.</t>
  </si>
  <si>
    <t>Purchase price to acquire common stock</t>
  </si>
  <si>
    <t>Cash acquired in acquisition</t>
  </si>
  <si>
    <t>Purchase agreement, portion of purchase price held, period from acquisition date (in months)</t>
  </si>
  <si>
    <t>18 months</t>
  </si>
  <si>
    <t>Goodwill and Intangible Assets (Goodwill) (Details) $ in Thousands</t>
  </si>
  <si>
    <t>Business Combination - Goodwill</t>
  </si>
  <si>
    <t>Balance at beginning of the period</t>
  </si>
  <si>
    <t>Measurement period adjustments</t>
  </si>
  <si>
    <t>Foreign currency translation adjustment</t>
  </si>
  <si>
    <t>Balance at end of the period</t>
  </si>
  <si>
    <t>Goodwill and Intangible Assets (Intangible Assets) (Details) - USD ($) $ in Thousands</t>
  </si>
  <si>
    <t>Intangible assets</t>
  </si>
  <si>
    <t>Gross Carrying Amount</t>
  </si>
  <si>
    <t>Accumulated Amortization</t>
  </si>
  <si>
    <t>Weighted average amortization period</t>
  </si>
  <si>
    <t>7 years 3 months 18 days</t>
  </si>
  <si>
    <t>Developed technology</t>
  </si>
  <si>
    <t>6 years 10 months 24 days</t>
  </si>
  <si>
    <t>Customer relationships</t>
  </si>
  <si>
    <t>8 years 4 months 24 days</t>
  </si>
  <si>
    <t>Trademark/trade name</t>
  </si>
  <si>
    <t>12 years</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Remainder of 2018</t>
  </si>
  <si>
    <t>Thereafter</t>
  </si>
  <si>
    <t>Long-Term Obligations (Details) - USD ($) $ in Millions</t>
  </si>
  <si>
    <t>Feb. 06, 2018</t>
  </si>
  <si>
    <t>Maximum borrowing capacity</t>
  </si>
  <si>
    <t>Revolving credit facility</t>
  </si>
  <si>
    <t>Outstanding borrowings</t>
  </si>
  <si>
    <t>Commitment fee for quarterly unused capacity (as a percent)</t>
  </si>
  <si>
    <t>0.25%</t>
  </si>
  <si>
    <t>Unused line of credit fee threshold</t>
  </si>
  <si>
    <t>Minimum | Prime Rate</t>
  </si>
  <si>
    <t>Basis spread on variable rate (as a percent)</t>
  </si>
  <si>
    <t>0.00%</t>
  </si>
  <si>
    <t>Minimum | LIBOR</t>
  </si>
  <si>
    <t>2.50%</t>
  </si>
  <si>
    <t>Maximum | Prime Rate</t>
  </si>
  <si>
    <t>Maximum | LIBOR</t>
  </si>
  <si>
    <t>2.75%</t>
  </si>
  <si>
    <t>Revenue Recognition (ASC 606 Adoption) (Details) - USD ($) $ / shares in Units, $ in Thousands</t>
  </si>
  <si>
    <t>Revenue, Initial Application Period Cumulative Effect Transition [Line Items]</t>
  </si>
  <si>
    <t>Basic earnings per share (in dollars per share)</t>
  </si>
  <si>
    <t>Diluted earnings per share (in dollars per share)</t>
  </si>
  <si>
    <t>Stockholders' equity</t>
  </si>
  <si>
    <t>Accounting Standards Update 2014-09 | As previously reported</t>
  </si>
  <si>
    <t>Accounting Standards Update 2014-09 | ASC 606 adjustment</t>
  </si>
  <si>
    <t>Revenue Recognition (Disaggregated) (Details) - USD ($) $ in Thousands</t>
  </si>
  <si>
    <t>Disaggregation of Revenue [Line Items]</t>
  </si>
  <si>
    <t>International revenue (excluding Canada) as a percent of total revenue</t>
  </si>
  <si>
    <t>22.00%</t>
  </si>
  <si>
    <t>United States</t>
  </si>
  <si>
    <t>Canada</t>
  </si>
  <si>
    <t>All other international sources</t>
  </si>
  <si>
    <t>Revenue Recognition (Contract Balances) (Details) - USD ($) $ in Thousands</t>
  </si>
  <si>
    <t>Allowance for Doubtful Accounts Receivable [Roll Forward]</t>
  </si>
  <si>
    <t>Provision</t>
  </si>
  <si>
    <t>Write-offs</t>
  </si>
  <si>
    <t>Payment term, general requirement for payment</t>
  </si>
  <si>
    <t>30 days</t>
  </si>
  <si>
    <t>Recognition of deferred revenue</t>
  </si>
  <si>
    <t>Contracted not recognized revenue</t>
  </si>
  <si>
    <t>Revenue Recognition (Performance obligation) (Details)</t>
  </si>
  <si>
    <t>Revenue, Remaining Performance Obligation, Expected Timing of Satisfaction, Start Date [Axis]: 2018-10-01</t>
  </si>
  <si>
    <t>Revenue, Remaining Performance Obligation, Expected Timing of Satisfaction [Line Items]</t>
  </si>
  <si>
    <t>Expected timing of satisfaction</t>
  </si>
  <si>
    <t>12 months</t>
  </si>
  <si>
    <t>Percentage expected to be recognized</t>
  </si>
  <si>
    <t>42.00%</t>
  </si>
  <si>
    <t>Minimum | Revenue, Remaining Performance Obligation, Expected Timing of Satisfaction, Start Date [Axis]: 2019-10-01</t>
  </si>
  <si>
    <t>Maximum | Revenue, Remaining Performance Obligation, Expected Timing of Satisfaction, Start Date [Axis]: 2019-10-01</t>
  </si>
  <si>
    <t>4 years</t>
  </si>
  <si>
    <t>Equity Compensation (Activity) (Details) - Stock options - $ / shares</t>
  </si>
  <si>
    <t>Jan. 01, 2018</t>
  </si>
  <si>
    <t>Jun. 11, 2013</t>
  </si>
  <si>
    <t>Shares Subject to Options Outstanding</t>
  </si>
  <si>
    <t>Balance at the beginning of the period (in shares)</t>
  </si>
  <si>
    <t>Exercised (in shares)</t>
  </si>
  <si>
    <t>Expired (in shares)</t>
  </si>
  <si>
    <t>Forfeited (in shares)</t>
  </si>
  <si>
    <t>Balance at the end of the period (in shares)</t>
  </si>
  <si>
    <t>Exercisable options (in shares)</t>
  </si>
  <si>
    <t>Vested and expected to vest at the end of the period (in shares)</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4 years 8 months 12 days</t>
  </si>
  <si>
    <t>Vested and expected to vest</t>
  </si>
  <si>
    <t>4 years 10 months 24 days</t>
  </si>
  <si>
    <t>2013 Plan</t>
  </si>
  <si>
    <t>Stock options</t>
  </si>
  <si>
    <t>Potential annual increase in shares authorized for issuance as a percentage of shares outstanding as of the preceding December 31</t>
  </si>
  <si>
    <t>5.00%</t>
  </si>
  <si>
    <t>Increase in number of shares authorized for issuance</t>
  </si>
  <si>
    <t>Equity Compensation (Range) (Details)</t>
  </si>
  <si>
    <t>Sep. 30, 2018$ / sharesshares</t>
  </si>
  <si>
    <t>Options Outstanding</t>
  </si>
  <si>
    <t>Number of Underlying Shares | shares</t>
  </si>
  <si>
    <t>Options Exercisable</t>
  </si>
  <si>
    <t>4.89-7.49</t>
  </si>
  <si>
    <t>Equity compensation</t>
  </si>
  <si>
    <t>Range of Exercise Price, low end of range (in dollars per share)</t>
  </si>
  <si>
    <t>Range of Exercise Price, high end of range (in dollars per share)</t>
  </si>
  <si>
    <t>Weighted Average Exercise Price (in dollars per share)</t>
  </si>
  <si>
    <t>2 years 9 months 18 days</t>
  </si>
  <si>
    <t>2 years 8 months 12 days</t>
  </si>
  <si>
    <t>8.16-12.93</t>
  </si>
  <si>
    <t>5 years 6 months</t>
  </si>
  <si>
    <t>5 years 3 months 18 days</t>
  </si>
  <si>
    <t>12.98-19.56</t>
  </si>
  <si>
    <t>6 years 1 month 6 days</t>
  </si>
  <si>
    <t>20.91-22.92</t>
  </si>
  <si>
    <t>5 years 4 months 24 days</t>
  </si>
  <si>
    <t>Equity Compensation (Fair Value) (Details) - Stock options - USD ($) $ in Thousands</t>
  </si>
  <si>
    <t>Total fair value for the awards vested during the period</t>
  </si>
  <si>
    <t>Intrinsic-value</t>
  </si>
  <si>
    <t>Options Exercised</t>
  </si>
  <si>
    <t>Options Vested and Expected to Vest</t>
  </si>
  <si>
    <t>Equity Compensation (Restricted Stock Units) (Details) - Restricted stock units</t>
  </si>
  <si>
    <t>Non-vested balance at beginning of period (in shares)</t>
  </si>
  <si>
    <t>Awarded</t>
  </si>
  <si>
    <t>Vested</t>
  </si>
  <si>
    <t>Forfeited</t>
  </si>
  <si>
    <t>Non-vested balance at end of period (in shares)</t>
  </si>
  <si>
    <t>Weighted Average Grant Date Fair Value</t>
  </si>
  <si>
    <t>Non-vested balance at beginning of period (in dollars per share) | $ / shares</t>
  </si>
  <si>
    <t>Awarded (in dollars per share) | $ / shares</t>
  </si>
  <si>
    <t>Vested (in dollars per share) | $ / shares</t>
  </si>
  <si>
    <t>Forfeited (in dollars per share) | $ / shares</t>
  </si>
  <si>
    <t>Non-vested balance at end of period (in dollars per share) | $ / shares</t>
  </si>
  <si>
    <t>Shares withheld for tax purposes (in shares)</t>
  </si>
  <si>
    <t>Issuance of shares net of shares withheld (in shares)</t>
  </si>
  <si>
    <t>Equity Compensation (401(k) Plan) (Details) - USD ($) $ in Millions</t>
  </si>
  <si>
    <t>Sep. 30, 2019</t>
  </si>
  <si>
    <t>Defined Contribution Plan Disclosure [Line Items]</t>
  </si>
  <si>
    <t>Maximum amount of employees' gross pay the employee may contribute (as a percent)</t>
  </si>
  <si>
    <t>3.50%</t>
  </si>
  <si>
    <t>Shares contributed (in shares)</t>
  </si>
  <si>
    <t>Expenses associated with contribution</t>
  </si>
  <si>
    <t>First 1% of employees' salary</t>
  </si>
  <si>
    <t>Employer matching contribution (as a percent)</t>
  </si>
  <si>
    <t>100.00%</t>
  </si>
  <si>
    <t>Employees' gross pay for which the employer contributes a matching contribution (as a percent)</t>
  </si>
  <si>
    <t>1.00%</t>
  </si>
  <si>
    <t>Second 5% of employees' salary</t>
  </si>
  <si>
    <t>50.00%</t>
  </si>
  <si>
    <t>Equity Compensation (Expense) (Details) - USD ($) $ in Thousands</t>
  </si>
  <si>
    <t>Total stock-based compensation expense</t>
  </si>
  <si>
    <t>Total unrecognized compensation cost related to non-vested stock option awards</t>
  </si>
  <si>
    <t>Weighted-average period over which unrecognized compensation cost will be recognized</t>
  </si>
  <si>
    <t>6 months</t>
  </si>
  <si>
    <t>Stock options | Cost of revenue</t>
  </si>
  <si>
    <t>Stock options | Research and development</t>
  </si>
  <si>
    <t>Stock options | Sales and marketing</t>
  </si>
  <si>
    <t>Stock options | General and administrative</t>
  </si>
  <si>
    <t>Total unrecognized compensation cost related to non-vested restricted stock units</t>
  </si>
  <si>
    <t>1 year 9 months 18 days</t>
  </si>
  <si>
    <t>Share Repurchases (Details) - USD ($) $ in Thousands</t>
  </si>
  <si>
    <t>Oct. 31, 2018</t>
  </si>
  <si>
    <t>Feb. 28, 2018</t>
  </si>
  <si>
    <t>Equity, Class of Treasury Stock [Line Items]</t>
  </si>
  <si>
    <t>Common stock authorized for repurchase</t>
  </si>
  <si>
    <t>Number of common stock repurchased (in shares)</t>
  </si>
  <si>
    <t>Value of common stock repurchased</t>
  </si>
  <si>
    <t>Income Taxes (Details) - USD ($) $ in Thousands</t>
  </si>
  <si>
    <t>6 Months Ended</t>
  </si>
  <si>
    <t>12 Months Ended</t>
  </si>
  <si>
    <t>Jun. 30, 2018</t>
  </si>
  <si>
    <t>Income Taxes [Line Items]</t>
  </si>
  <si>
    <t>Effective income tax rate (as a percent)</t>
  </si>
  <si>
    <t>2.00%</t>
  </si>
  <si>
    <t>34.00%</t>
  </si>
  <si>
    <t>U.S. federal statutory rate (as a percent)</t>
  </si>
  <si>
    <t>21.00%</t>
  </si>
  <si>
    <t>One-time transition tax</t>
  </si>
  <si>
    <t>Valuation allowance decrease</t>
  </si>
  <si>
    <t>Net tax expense or benefit</t>
  </si>
  <si>
    <t>Transition tax, unrepatriated foreign earnings</t>
  </si>
  <si>
    <t>AMT credit carryforwards, one-time tax benefit</t>
  </si>
  <si>
    <t>AMT valuation allowance decrease</t>
  </si>
  <si>
    <t>Tax benefit arising from Tax Act</t>
  </si>
  <si>
    <t>Unrepatriated foreign earnings, incomplete accounting for tax effect</t>
  </si>
  <si>
    <t>State</t>
  </si>
  <si>
    <t>Net operating loss</t>
  </si>
  <si>
    <t>Tax credit carryforwards</t>
  </si>
  <si>
    <t>Federal</t>
  </si>
  <si>
    <t>Income tax examination, deferred tax expense</t>
  </si>
  <si>
    <t>Income tax examination, deferred tax benefit</t>
  </si>
  <si>
    <t>Income tax examination, net tax impact</t>
  </si>
  <si>
    <t>Federal | Before measurement period adjustment</t>
  </si>
  <si>
    <t>Federal | Measurement period adjustment</t>
  </si>
  <si>
    <t>Federal | After measurement period adjustment</t>
  </si>
  <si>
    <t>Federal | Amount after transition tax pursuant to Tax Cuts and Jobs Act</t>
  </si>
  <si>
    <t>Commitments and Contingencies (Details)</t>
  </si>
  <si>
    <t>Sep. 30, 2018USD ($)claim</t>
  </si>
  <si>
    <t>Operating Leases</t>
  </si>
  <si>
    <t>Rental expense</t>
  </si>
  <si>
    <t>Future minimum rental payments</t>
  </si>
  <si>
    <t>Total</t>
  </si>
  <si>
    <t>Purchase Commitments</t>
  </si>
  <si>
    <t>Non-cancellable purchase commitments</t>
  </si>
  <si>
    <t>Indemnification agreements</t>
  </si>
  <si>
    <t>Indemnification</t>
  </si>
  <si>
    <t>Accrued liability</t>
  </si>
  <si>
    <t>Number of outstanding claims | claim</t>
  </si>
  <si>
    <t>Extension term of leases</t>
  </si>
  <si>
    <t>P3Y</t>
  </si>
  <si>
    <t>P5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9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26708202</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373</v>
      </c>
      <c r="C3" s="7" t="n">
        <v>29761</v>
      </c>
    </row>
    <row r="4" spans="1:3">
      <c r="A4" s="4" t="s">
        <v>32</v>
      </c>
      <c r="B4" s="5" t="n">
        <v>264</v>
      </c>
      <c r="C4" s="5" t="n">
        <v>273</v>
      </c>
    </row>
    <row r="5" spans="1:3">
      <c r="A5" s="4" t="s">
        <v>33</v>
      </c>
      <c r="B5" s="5" t="n">
        <v>54544</v>
      </c>
      <c r="C5" s="5" t="n">
        <v>44057</v>
      </c>
    </row>
    <row r="6" spans="1:3">
      <c r="A6" s="4" t="s">
        <v>34</v>
      </c>
      <c r="B6" s="5" t="n">
        <v>34157</v>
      </c>
      <c r="C6" s="5" t="n">
        <v>29925</v>
      </c>
    </row>
    <row r="7" spans="1:3">
      <c r="A7" s="4" t="s">
        <v>35</v>
      </c>
      <c r="B7" s="5" t="n">
        <v>41621</v>
      </c>
      <c r="C7" s="5" t="n">
        <v>37171</v>
      </c>
    </row>
    <row r="8" spans="1:3">
      <c r="A8" s="4" t="s">
        <v>36</v>
      </c>
      <c r="B8" s="5" t="n">
        <v>5058</v>
      </c>
      <c r="C8" s="5" t="n">
        <v>4369</v>
      </c>
    </row>
    <row r="9" spans="1:3">
      <c r="A9" s="4" t="s">
        <v>37</v>
      </c>
      <c r="B9" s="5" t="n">
        <v>171017</v>
      </c>
      <c r="C9" s="5" t="n">
        <v>145556</v>
      </c>
    </row>
    <row r="10" spans="1:3">
      <c r="A10" s="4" t="s">
        <v>38</v>
      </c>
      <c r="B10" s="5" t="n">
        <v>8684</v>
      </c>
      <c r="C10" s="5" t="n">
        <v>7337</v>
      </c>
    </row>
    <row r="11" spans="1:3">
      <c r="A11" s="4" t="s">
        <v>39</v>
      </c>
      <c r="B11" s="5" t="n">
        <v>1085</v>
      </c>
      <c r="C11" s="5" t="n">
        <v>12038</v>
      </c>
    </row>
    <row r="12" spans="1:3">
      <c r="A12" s="4" t="s">
        <v>40</v>
      </c>
      <c r="B12" s="5" t="n">
        <v>21962</v>
      </c>
      <c r="C12" s="5" t="n">
        <v>26081</v>
      </c>
    </row>
    <row r="13" spans="1:3">
      <c r="A13" s="4" t="s">
        <v>41</v>
      </c>
      <c r="B13" s="5" t="n">
        <v>21598</v>
      </c>
      <c r="C13" s="5" t="n">
        <v>21867</v>
      </c>
    </row>
    <row r="14" spans="1:3">
      <c r="A14" s="4" t="s">
        <v>42</v>
      </c>
      <c r="B14" s="5" t="n">
        <v>1330</v>
      </c>
      <c r="C14" s="5" t="n">
        <v>1618</v>
      </c>
    </row>
    <row r="15" spans="1:3">
      <c r="A15" s="4" t="s">
        <v>43</v>
      </c>
      <c r="B15" s="5" t="n">
        <v>225676</v>
      </c>
      <c r="C15" s="5" t="n">
        <v>214497</v>
      </c>
    </row>
    <row r="16" spans="1:3">
      <c r="A16" s="3" t="s">
        <v>44</v>
      </c>
    </row>
    <row r="17" spans="1:3">
      <c r="A17" s="4" t="s">
        <v>45</v>
      </c>
      <c r="B17" s="5" t="n">
        <v>26932</v>
      </c>
      <c r="C17" s="5" t="n">
        <v>25654</v>
      </c>
    </row>
    <row r="18" spans="1:3">
      <c r="A18" s="4" t="s">
        <v>46</v>
      </c>
      <c r="B18" s="5" t="n">
        <v>8431</v>
      </c>
      <c r="C18" s="5" t="n">
        <v>10835</v>
      </c>
    </row>
    <row r="19" spans="1:3">
      <c r="A19" s="4" t="s">
        <v>47</v>
      </c>
      <c r="B19" s="5" t="n">
        <v>5121</v>
      </c>
      <c r="C19" s="5" t="n">
        <v>4538</v>
      </c>
    </row>
    <row r="20" spans="1:3">
      <c r="A20" s="4" t="s">
        <v>48</v>
      </c>
      <c r="B20" s="5" t="n">
        <v>40484</v>
      </c>
      <c r="C20" s="5" t="n">
        <v>41027</v>
      </c>
    </row>
    <row r="21" spans="1:3">
      <c r="A21" s="4" t="s">
        <v>49</v>
      </c>
      <c r="B21" s="5" t="n">
        <v>4500</v>
      </c>
      <c r="C21" s="5" t="n">
        <v>3942</v>
      </c>
    </row>
    <row r="22" spans="1:3">
      <c r="A22" s="4" t="s">
        <v>50</v>
      </c>
      <c r="B22" s="5" t="n">
        <v>44984</v>
      </c>
      <c r="C22" s="5" t="n">
        <v>44969</v>
      </c>
    </row>
    <row r="23" spans="1:3">
      <c r="A23" s="4" t="s">
        <v>51</v>
      </c>
      <c r="B23" s="4" t="s">
        <v>52</v>
      </c>
      <c r="C23" s="4" t="s">
        <v>52</v>
      </c>
    </row>
    <row r="24" spans="1:3">
      <c r="A24" s="3" t="s">
        <v>53</v>
      </c>
    </row>
    <row r="25" spans="1:3">
      <c r="A25" s="4" t="s">
        <v>54</v>
      </c>
      <c r="B25" s="5" t="n">
        <v>3</v>
      </c>
      <c r="C25" s="5" t="n">
        <v>3</v>
      </c>
    </row>
    <row r="26" spans="1:3">
      <c r="A26" s="4" t="s">
        <v>55</v>
      </c>
      <c r="B26" s="5" t="n">
        <v>240394</v>
      </c>
      <c r="C26" s="5" t="n">
        <v>242281</v>
      </c>
    </row>
    <row r="27" spans="1:3">
      <c r="A27" s="4" t="s">
        <v>56</v>
      </c>
      <c r="B27" s="5" t="n">
        <v>-58908</v>
      </c>
      <c r="C27" s="5" t="n">
        <v>-72225</v>
      </c>
    </row>
    <row r="28" spans="1:3">
      <c r="A28" s="4" t="s">
        <v>57</v>
      </c>
      <c r="B28" s="5" t="n">
        <v>-797</v>
      </c>
      <c r="C28" s="5" t="n">
        <v>-531</v>
      </c>
    </row>
    <row r="29" spans="1:3">
      <c r="A29" s="4" t="s">
        <v>58</v>
      </c>
      <c r="B29" s="5" t="n">
        <v>180692</v>
      </c>
      <c r="C29" s="5" t="n">
        <v>169528</v>
      </c>
    </row>
    <row r="30" spans="1:3">
      <c r="A30" s="4" t="s">
        <v>59</v>
      </c>
      <c r="B30" s="7" t="n">
        <v>225676</v>
      </c>
      <c r="C30" s="7" t="n">
        <v>2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65</v>
      </c>
    </row>
    <row r="4" spans="1:2">
      <c r="A4" s="4" t="s">
        <v>234</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7</v>
      </c>
      <c r="D1" s="2" t="s">
        <v>1</v>
      </c>
    </row>
    <row r="2" spans="1:5">
      <c r="B2" s="2" t="s">
        <v>2</v>
      </c>
      <c r="C2" s="2" t="s">
        <v>68</v>
      </c>
      <c r="D2" s="2" t="s">
        <v>2</v>
      </c>
      <c r="E2" s="2" t="s">
        <v>68</v>
      </c>
    </row>
    <row r="3" spans="1:5">
      <c r="A3" s="3" t="s">
        <v>165</v>
      </c>
    </row>
    <row r="4" spans="1:5">
      <c r="A4" s="4" t="s">
        <v>236</v>
      </c>
      <c r="B4" s="7" t="n">
        <v>0</v>
      </c>
      <c r="C4" s="7" t="n">
        <v>0</v>
      </c>
      <c r="D4" s="7" t="n">
        <v>0</v>
      </c>
      <c r="E4" s="7" t="n">
        <v>0</v>
      </c>
    </row>
    <row r="5" spans="1:5">
      <c r="A5" s="4" t="s">
        <v>237</v>
      </c>
      <c r="B5" s="4" t="s">
        <v>238</v>
      </c>
      <c r="C5" s="4" t="s">
        <v>238</v>
      </c>
      <c r="D5" s="4" t="s">
        <v>238</v>
      </c>
      <c r="E5" s="4" t="s">
        <v>2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100</v>
      </c>
    </row>
    <row r="3" spans="1:2">
      <c r="A3" s="3" t="s">
        <v>240</v>
      </c>
    </row>
    <row r="4" spans="1:2">
      <c r="A4" s="4" t="s">
        <v>241</v>
      </c>
      <c r="B4" s="7" t="n">
        <v>2032</v>
      </c>
    </row>
    <row r="5" spans="1:2">
      <c r="A5" s="4" t="s">
        <v>242</v>
      </c>
      <c r="B5" s="5" t="n">
        <v>2452</v>
      </c>
    </row>
    <row r="6" spans="1:2">
      <c r="A6" s="4" t="s">
        <v>243</v>
      </c>
      <c r="B6" s="5" t="n">
        <v>-2375</v>
      </c>
    </row>
    <row r="7" spans="1:2">
      <c r="A7" s="4" t="s">
        <v>244</v>
      </c>
      <c r="B7" s="7" t="n">
        <v>2109</v>
      </c>
    </row>
    <row r="8" spans="1:2">
      <c r="A8" s="4" t="s">
        <v>245</v>
      </c>
    </row>
    <row r="9" spans="1:2">
      <c r="A9" s="3" t="s">
        <v>246</v>
      </c>
    </row>
    <row r="10" spans="1:2">
      <c r="A10" s="4" t="s">
        <v>247</v>
      </c>
      <c r="B10" s="4" t="s">
        <v>248</v>
      </c>
    </row>
    <row r="11" spans="1:2">
      <c r="A11" s="4" t="s">
        <v>249</v>
      </c>
    </row>
    <row r="12" spans="1:2">
      <c r="A12" s="3" t="s">
        <v>246</v>
      </c>
    </row>
    <row r="13" spans="1:2">
      <c r="A13" s="4" t="s">
        <v>247</v>
      </c>
      <c r="B13" s="4" t="s">
        <v>250</v>
      </c>
    </row>
    <row r="14" spans="1:2">
      <c r="A14" s="4" t="s">
        <v>251</v>
      </c>
    </row>
    <row r="15" spans="1:2">
      <c r="A15" s="3" t="s">
        <v>246</v>
      </c>
    </row>
    <row r="16" spans="1:2">
      <c r="A16" s="4" t="s">
        <v>247</v>
      </c>
      <c r="B1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254</v>
      </c>
    </row>
    <row r="4" spans="1:5">
      <c r="A4" s="4" t="s">
        <v>85</v>
      </c>
      <c r="B4" s="7" t="n">
        <v>5711</v>
      </c>
      <c r="C4" s="7" t="n">
        <v>5034</v>
      </c>
      <c r="D4" s="7" t="n">
        <v>13317</v>
      </c>
      <c r="E4" s="7" t="n">
        <v>9596</v>
      </c>
    </row>
    <row r="5" spans="1:5">
      <c r="A5" s="3" t="s">
        <v>255</v>
      </c>
    </row>
    <row r="6" spans="1:5">
      <c r="A6" s="4" t="s">
        <v>256</v>
      </c>
      <c r="B6" s="5" t="n">
        <v>26397</v>
      </c>
      <c r="C6" s="5" t="n">
        <v>25050</v>
      </c>
      <c r="D6" s="5" t="n">
        <v>26116</v>
      </c>
      <c r="E6" s="5" t="n">
        <v>24551</v>
      </c>
    </row>
    <row r="7" spans="1:5">
      <c r="A7" s="4" t="s">
        <v>257</v>
      </c>
      <c r="B7" s="5" t="n">
        <v>1274</v>
      </c>
      <c r="C7" s="5" t="n">
        <v>2072</v>
      </c>
      <c r="D7" s="5" t="n">
        <v>1373</v>
      </c>
      <c r="E7" s="5" t="n">
        <v>1842</v>
      </c>
    </row>
    <row r="8" spans="1:5">
      <c r="A8" s="4" t="s">
        <v>258</v>
      </c>
      <c r="B8" s="5" t="n">
        <v>27671</v>
      </c>
      <c r="C8" s="5" t="n">
        <v>27122</v>
      </c>
      <c r="D8" s="5" t="n">
        <v>27489</v>
      </c>
      <c r="E8" s="5" t="n">
        <v>263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3" t="s">
        <v>61</v>
      </c>
    </row>
    <row r="3" spans="1:3">
      <c r="A3" s="4" t="s">
        <v>62</v>
      </c>
      <c r="B3" s="8" t="n">
        <v>0.0001</v>
      </c>
      <c r="C3" s="8" t="n">
        <v>0.0001</v>
      </c>
    </row>
    <row r="4" spans="1:3">
      <c r="A4" s="4" t="s">
        <v>63</v>
      </c>
      <c r="B4" s="5" t="n">
        <v>500000000</v>
      </c>
      <c r="C4" s="5" t="n">
        <v>500000000</v>
      </c>
    </row>
    <row r="5" spans="1:3">
      <c r="A5" s="4" t="s">
        <v>64</v>
      </c>
      <c r="B5" s="5" t="n">
        <v>26707025</v>
      </c>
      <c r="C5" s="5" t="n">
        <v>25832895</v>
      </c>
    </row>
    <row r="6" spans="1:3">
      <c r="A6" s="4" t="s">
        <v>65</v>
      </c>
      <c r="B6" s="5" t="n">
        <v>26707025</v>
      </c>
      <c r="C6" s="5" t="n">
        <v>25832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3" t="s">
        <v>260</v>
      </c>
    </row>
    <row r="4" spans="1:5">
      <c r="A4" s="4" t="s">
        <v>261</v>
      </c>
      <c r="B4" s="5" t="n">
        <v>7</v>
      </c>
      <c r="C4" s="5" t="n">
        <v>23</v>
      </c>
      <c r="D4" s="5" t="n">
        <v>122</v>
      </c>
      <c r="E4" s="5" t="n">
        <v>887</v>
      </c>
    </row>
    <row r="5" spans="1:5">
      <c r="A5" s="4" t="s">
        <v>262</v>
      </c>
    </row>
    <row r="6" spans="1:5">
      <c r="A6" s="3" t="s">
        <v>260</v>
      </c>
    </row>
    <row r="7" spans="1:5">
      <c r="A7" s="4" t="s">
        <v>261</v>
      </c>
      <c r="C7" s="5" t="n">
        <v>23</v>
      </c>
      <c r="E7" s="5" t="n">
        <v>881</v>
      </c>
    </row>
    <row r="8" spans="1:5">
      <c r="A8" s="4" t="s">
        <v>263</v>
      </c>
    </row>
    <row r="9" spans="1:5">
      <c r="A9" s="3" t="s">
        <v>260</v>
      </c>
    </row>
    <row r="10" spans="1:5">
      <c r="A10" s="4" t="s">
        <v>261</v>
      </c>
      <c r="B10" s="5" t="n">
        <v>7</v>
      </c>
      <c r="D10" s="5" t="n">
        <v>122</v>
      </c>
      <c r="E10" s="5" t="n">
        <v>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35</v>
      </c>
    </row>
    <row r="3" spans="1:3">
      <c r="A3" s="4" t="s">
        <v>265</v>
      </c>
      <c r="B3" s="7" t="n">
        <v>37801</v>
      </c>
      <c r="C3" s="7" t="n">
        <v>33050</v>
      </c>
    </row>
    <row r="4" spans="1:3">
      <c r="A4" s="4" t="s">
        <v>266</v>
      </c>
      <c r="B4" s="5" t="n">
        <v>3773</v>
      </c>
      <c r="C4" s="5" t="n">
        <v>4025</v>
      </c>
    </row>
    <row r="5" spans="1:3">
      <c r="A5" s="4" t="s">
        <v>267</v>
      </c>
      <c r="B5" s="5" t="n">
        <v>47</v>
      </c>
      <c r="C5" s="5" t="n">
        <v>96</v>
      </c>
    </row>
    <row r="6" spans="1:3">
      <c r="A6" s="4" t="s">
        <v>268</v>
      </c>
      <c r="B6" s="5" t="n">
        <v>41621</v>
      </c>
      <c r="C6" s="5" t="n">
        <v>37171</v>
      </c>
    </row>
    <row r="7" spans="1:3">
      <c r="A7" s="3" t="s">
        <v>38</v>
      </c>
    </row>
    <row r="8" spans="1:3">
      <c r="A8" s="4" t="s">
        <v>269</v>
      </c>
      <c r="B8" s="5" t="n">
        <v>25728</v>
      </c>
      <c r="C8" s="5" t="n">
        <v>23537</v>
      </c>
    </row>
    <row r="9" spans="1:3">
      <c r="A9" s="4" t="s">
        <v>270</v>
      </c>
      <c r="B9" s="5" t="n">
        <v>-17044</v>
      </c>
      <c r="C9" s="5" t="n">
        <v>-16200</v>
      </c>
    </row>
    <row r="10" spans="1:3">
      <c r="A10" s="4" t="s">
        <v>38</v>
      </c>
      <c r="B10" s="5" t="n">
        <v>8684</v>
      </c>
      <c r="C10" s="5" t="n">
        <v>7337</v>
      </c>
    </row>
    <row r="11" spans="1:3">
      <c r="A11" s="4" t="s">
        <v>271</v>
      </c>
    </row>
    <row r="12" spans="1:3">
      <c r="A12" s="3" t="s">
        <v>38</v>
      </c>
    </row>
    <row r="13" spans="1:3">
      <c r="A13" s="4" t="s">
        <v>269</v>
      </c>
      <c r="B13" s="5" t="n">
        <v>5137</v>
      </c>
      <c r="C13" s="5" t="n">
        <v>5030</v>
      </c>
    </row>
    <row r="14" spans="1:3">
      <c r="A14" s="4" t="s">
        <v>272</v>
      </c>
    </row>
    <row r="15" spans="1:3">
      <c r="A15" s="3" t="s">
        <v>38</v>
      </c>
    </row>
    <row r="16" spans="1:3">
      <c r="A16" s="4" t="s">
        <v>269</v>
      </c>
      <c r="B16" s="5" t="n">
        <v>4297</v>
      </c>
      <c r="C16" s="5" t="n">
        <v>4894</v>
      </c>
    </row>
    <row r="17" spans="1:3">
      <c r="A17" s="4" t="s">
        <v>273</v>
      </c>
    </row>
    <row r="18" spans="1:3">
      <c r="A18" s="3" t="s">
        <v>38</v>
      </c>
    </row>
    <row r="19" spans="1:3">
      <c r="A19" s="4" t="s">
        <v>269</v>
      </c>
      <c r="B19" s="5" t="n">
        <v>5692</v>
      </c>
      <c r="C19" s="5" t="n">
        <v>4869</v>
      </c>
    </row>
    <row r="20" spans="1:3">
      <c r="A20" s="4" t="s">
        <v>274</v>
      </c>
    </row>
    <row r="21" spans="1:3">
      <c r="A21" s="3" t="s">
        <v>38</v>
      </c>
    </row>
    <row r="22" spans="1:3">
      <c r="A22" s="4" t="s">
        <v>269</v>
      </c>
      <c r="B22" s="5" t="n">
        <v>5059</v>
      </c>
      <c r="C22" s="5" t="n">
        <v>3960</v>
      </c>
    </row>
    <row r="23" spans="1:3">
      <c r="A23" s="4" t="s">
        <v>275</v>
      </c>
    </row>
    <row r="24" spans="1:3">
      <c r="A24" s="3" t="s">
        <v>38</v>
      </c>
    </row>
    <row r="25" spans="1:3">
      <c r="A25" s="4" t="s">
        <v>269</v>
      </c>
      <c r="B25" s="5" t="n">
        <v>4457</v>
      </c>
      <c r="C25" s="5" t="n">
        <v>3698</v>
      </c>
    </row>
    <row r="26" spans="1:3">
      <c r="A26" s="4" t="s">
        <v>276</v>
      </c>
    </row>
    <row r="27" spans="1:3">
      <c r="A27" s="3" t="s">
        <v>38</v>
      </c>
    </row>
    <row r="28" spans="1:3">
      <c r="A28" s="4" t="s">
        <v>269</v>
      </c>
      <c r="B28" s="7" t="n">
        <v>1086</v>
      </c>
      <c r="C28" s="7" t="n">
        <v>1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46</v>
      </c>
    </row>
    <row r="3" spans="1:3">
      <c r="A3" s="4" t="s">
        <v>278</v>
      </c>
      <c r="B3" s="7" t="n">
        <v>2517</v>
      </c>
      <c r="C3" s="7" t="n">
        <v>2872</v>
      </c>
    </row>
    <row r="4" spans="1:3">
      <c r="A4" s="4" t="s">
        <v>279</v>
      </c>
      <c r="B4" s="5" t="n">
        <v>5014</v>
      </c>
      <c r="C4" s="5" t="n">
        <v>5241</v>
      </c>
    </row>
    <row r="5" spans="1:3">
      <c r="A5" s="4" t="s">
        <v>280</v>
      </c>
      <c r="B5" s="5" t="n">
        <v>900</v>
      </c>
      <c r="C5" s="5" t="n">
        <v>2722</v>
      </c>
    </row>
    <row r="6" spans="1:3">
      <c r="A6" s="4" t="s">
        <v>281</v>
      </c>
      <c r="B6" s="7" t="n">
        <v>8431</v>
      </c>
      <c r="C6" s="7" t="n">
        <v>10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140</v>
      </c>
    </row>
    <row r="3" spans="1:3">
      <c r="A3" s="4" t="s">
        <v>112</v>
      </c>
      <c r="B3" s="7" t="n">
        <v>3096</v>
      </c>
      <c r="C3" s="7" t="n">
        <v>3143</v>
      </c>
    </row>
    <row r="4" spans="1:3">
      <c r="A4" s="4" t="s">
        <v>283</v>
      </c>
      <c r="B4" s="5" t="n">
        <v>621</v>
      </c>
      <c r="C4" s="5" t="n">
        <v>600</v>
      </c>
    </row>
    <row r="5" spans="1:3">
      <c r="A5" s="4" t="s">
        <v>276</v>
      </c>
      <c r="B5" s="5" t="n">
        <v>783</v>
      </c>
      <c r="C5" s="5" t="n">
        <v>199</v>
      </c>
    </row>
    <row r="6" spans="1:3">
      <c r="A6" s="4" t="s">
        <v>284</v>
      </c>
      <c r="B6" s="7" t="n">
        <v>4500</v>
      </c>
      <c r="C6" s="7" t="n">
        <v>39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286</v>
      </c>
    </row>
    <row r="3" spans="1:3">
      <c r="A3" s="4" t="s">
        <v>287</v>
      </c>
      <c r="B3" s="7" t="n">
        <v>91067</v>
      </c>
      <c r="C3" s="7" t="n">
        <v>85918</v>
      </c>
    </row>
    <row r="4" spans="1:3">
      <c r="A4" s="4" t="s">
        <v>288</v>
      </c>
      <c r="B4" s="5" t="n">
        <v>1</v>
      </c>
    </row>
    <row r="5" spans="1:3">
      <c r="A5" s="4" t="s">
        <v>289</v>
      </c>
      <c r="B5" s="5" t="n">
        <v>-66</v>
      </c>
      <c r="C5" s="5" t="n">
        <v>-62</v>
      </c>
    </row>
    <row r="6" spans="1:3">
      <c r="A6" s="4" t="s">
        <v>290</v>
      </c>
      <c r="B6" s="5" t="n">
        <v>91002</v>
      </c>
      <c r="C6" s="5" t="n">
        <v>85856</v>
      </c>
    </row>
    <row r="7" spans="1:3">
      <c r="A7" s="4" t="s">
        <v>291</v>
      </c>
    </row>
    <row r="8" spans="1:3">
      <c r="A8" s="3" t="s">
        <v>286</v>
      </c>
    </row>
    <row r="9" spans="1:3">
      <c r="A9" s="4" t="s">
        <v>292</v>
      </c>
      <c r="B9" s="5" t="n">
        <v>35373</v>
      </c>
      <c r="C9" s="5" t="n">
        <v>29761</v>
      </c>
    </row>
    <row r="10" spans="1:3">
      <c r="A10" s="4" t="s">
        <v>33</v>
      </c>
    </row>
    <row r="11" spans="1:3">
      <c r="A11" s="3" t="s">
        <v>286</v>
      </c>
    </row>
    <row r="12" spans="1:3">
      <c r="A12" s="4" t="s">
        <v>292</v>
      </c>
      <c r="B12" s="5" t="n">
        <v>54544</v>
      </c>
      <c r="C12" s="5" t="n">
        <v>44057</v>
      </c>
    </row>
    <row r="13" spans="1:3">
      <c r="A13" s="4" t="s">
        <v>39</v>
      </c>
    </row>
    <row r="14" spans="1:3">
      <c r="A14" s="3" t="s">
        <v>286</v>
      </c>
    </row>
    <row r="15" spans="1:3">
      <c r="A15" s="4" t="s">
        <v>292</v>
      </c>
      <c r="B15" s="5" t="n">
        <v>1085</v>
      </c>
      <c r="C15" s="5" t="n">
        <v>12038</v>
      </c>
    </row>
    <row r="16" spans="1:3">
      <c r="A16" s="4" t="s">
        <v>293</v>
      </c>
    </row>
    <row r="17" spans="1:3">
      <c r="A17" s="3" t="s">
        <v>286</v>
      </c>
    </row>
    <row r="18" spans="1:3">
      <c r="A18" s="4" t="s">
        <v>294</v>
      </c>
      <c r="B18" s="5" t="n">
        <v>28687</v>
      </c>
      <c r="C18" s="5" t="n">
        <v>24367</v>
      </c>
    </row>
    <row r="19" spans="1:3">
      <c r="A19" s="4" t="s">
        <v>295</v>
      </c>
    </row>
    <row r="20" spans="1:3">
      <c r="A20" s="3" t="s">
        <v>286</v>
      </c>
    </row>
    <row r="21" spans="1:3">
      <c r="A21" s="4" t="s">
        <v>294</v>
      </c>
      <c r="B21" s="5" t="n">
        <v>28687</v>
      </c>
      <c r="C21" s="5" t="n">
        <v>24367</v>
      </c>
    </row>
    <row r="22" spans="1:3">
      <c r="A22" s="10" t="n">
        <v>1</v>
      </c>
    </row>
    <row r="23" spans="1:3">
      <c r="A23" s="3" t="s">
        <v>286</v>
      </c>
    </row>
    <row r="24" spans="1:3">
      <c r="A24" s="4" t="s">
        <v>287</v>
      </c>
      <c r="B24" s="5" t="n">
        <v>13997</v>
      </c>
      <c r="C24" s="5" t="n">
        <v>14454</v>
      </c>
    </row>
    <row r="25" spans="1:3">
      <c r="A25" s="4" t="s">
        <v>289</v>
      </c>
      <c r="B25" s="5" t="n">
        <v>-29</v>
      </c>
      <c r="C25" s="5" t="n">
        <v>-13</v>
      </c>
    </row>
    <row r="26" spans="1:3">
      <c r="A26" s="4" t="s">
        <v>290</v>
      </c>
      <c r="B26" s="5" t="n">
        <v>13968</v>
      </c>
      <c r="C26" s="5" t="n">
        <v>14441</v>
      </c>
    </row>
    <row r="27" spans="1:3">
      <c r="A27" s="4" t="s">
        <v>296</v>
      </c>
    </row>
    <row r="28" spans="1:3">
      <c r="A28" s="3" t="s">
        <v>286</v>
      </c>
    </row>
    <row r="29" spans="1:3">
      <c r="A29" s="4" t="s">
        <v>292</v>
      </c>
      <c r="B29" s="5" t="n">
        <v>5039</v>
      </c>
      <c r="C29" s="5" t="n">
        <v>5394</v>
      </c>
    </row>
    <row r="30" spans="1:3">
      <c r="A30" s="4" t="s">
        <v>297</v>
      </c>
    </row>
    <row r="31" spans="1:3">
      <c r="A31" s="3" t="s">
        <v>286</v>
      </c>
    </row>
    <row r="32" spans="1:3">
      <c r="A32" s="4" t="s">
        <v>292</v>
      </c>
      <c r="B32" s="5" t="n">
        <v>8929</v>
      </c>
      <c r="C32" s="5" t="n">
        <v>4098</v>
      </c>
    </row>
    <row r="33" spans="1:3">
      <c r="A33" s="4" t="s">
        <v>298</v>
      </c>
    </row>
    <row r="34" spans="1:3">
      <c r="A34" s="3" t="s">
        <v>286</v>
      </c>
    </row>
    <row r="35" spans="1:3">
      <c r="A35" s="4" t="s">
        <v>292</v>
      </c>
      <c r="C35" s="5" t="n">
        <v>4949</v>
      </c>
    </row>
    <row r="36" spans="1:3">
      <c r="A36" s="4" t="s">
        <v>299</v>
      </c>
    </row>
    <row r="37" spans="1:3">
      <c r="A37" s="3" t="s">
        <v>286</v>
      </c>
    </row>
    <row r="38" spans="1:3">
      <c r="A38" s="4" t="s">
        <v>294</v>
      </c>
      <c r="B38" s="5" t="n">
        <v>5039</v>
      </c>
      <c r="C38" s="5" t="n">
        <v>5394</v>
      </c>
    </row>
    <row r="39" spans="1:3">
      <c r="A39" s="4" t="s">
        <v>300</v>
      </c>
    </row>
    <row r="40" spans="1:3">
      <c r="A40" s="3" t="s">
        <v>286</v>
      </c>
    </row>
    <row r="41" spans="1:3">
      <c r="A41" s="4" t="s">
        <v>294</v>
      </c>
      <c r="B41" s="5" t="n">
        <v>5039</v>
      </c>
      <c r="C41" s="5" t="n">
        <v>5394</v>
      </c>
    </row>
    <row r="42" spans="1:3">
      <c r="A42" s="4" t="s">
        <v>301</v>
      </c>
    </row>
    <row r="43" spans="1:3">
      <c r="A43" s="3" t="s">
        <v>286</v>
      </c>
    </row>
    <row r="44" spans="1:3">
      <c r="A44" s="4" t="s">
        <v>302</v>
      </c>
      <c r="B44" s="5" t="n">
        <v>8958</v>
      </c>
      <c r="C44" s="5" t="n">
        <v>9060</v>
      </c>
    </row>
    <row r="45" spans="1:3">
      <c r="A45" s="4" t="s">
        <v>289</v>
      </c>
      <c r="B45" s="5" t="n">
        <v>-29</v>
      </c>
      <c r="C45" s="5" t="n">
        <v>-13</v>
      </c>
    </row>
    <row r="46" spans="1:3">
      <c r="A46" s="4" t="s">
        <v>292</v>
      </c>
      <c r="B46" s="5" t="n">
        <v>8929</v>
      </c>
      <c r="C46" s="5" t="n">
        <v>9047</v>
      </c>
    </row>
    <row r="47" spans="1:3">
      <c r="A47" s="4" t="s">
        <v>303</v>
      </c>
    </row>
    <row r="48" spans="1:3">
      <c r="A48" s="3" t="s">
        <v>286</v>
      </c>
    </row>
    <row r="49" spans="1:3">
      <c r="A49" s="4" t="s">
        <v>292</v>
      </c>
      <c r="B49" s="5" t="n">
        <v>8929</v>
      </c>
      <c r="C49" s="5" t="n">
        <v>4098</v>
      </c>
    </row>
    <row r="50" spans="1:3">
      <c r="A50" s="4" t="s">
        <v>304</v>
      </c>
    </row>
    <row r="51" spans="1:3">
      <c r="A51" s="3" t="s">
        <v>286</v>
      </c>
    </row>
    <row r="52" spans="1:3">
      <c r="A52" s="4" t="s">
        <v>292</v>
      </c>
      <c r="C52" s="5" t="n">
        <v>4949</v>
      </c>
    </row>
    <row r="53" spans="1:3">
      <c r="A53" s="4" t="s">
        <v>305</v>
      </c>
    </row>
    <row r="54" spans="1:3">
      <c r="A54" s="3" t="s">
        <v>286</v>
      </c>
    </row>
    <row r="55" spans="1:3">
      <c r="A55" s="4" t="s">
        <v>302</v>
      </c>
      <c r="B55" s="5" t="n">
        <v>48383</v>
      </c>
      <c r="C55" s="5" t="n">
        <v>47097</v>
      </c>
    </row>
    <row r="56" spans="1:3">
      <c r="A56" s="4" t="s">
        <v>288</v>
      </c>
      <c r="B56" s="5" t="n">
        <v>1</v>
      </c>
    </row>
    <row r="57" spans="1:3">
      <c r="A57" s="4" t="s">
        <v>289</v>
      </c>
      <c r="B57" s="5" t="n">
        <v>-37</v>
      </c>
      <c r="C57" s="5" t="n">
        <v>-49</v>
      </c>
    </row>
    <row r="58" spans="1:3">
      <c r="A58" s="4" t="s">
        <v>292</v>
      </c>
      <c r="B58" s="5" t="n">
        <v>48347</v>
      </c>
      <c r="C58" s="5" t="n">
        <v>47048</v>
      </c>
    </row>
    <row r="59" spans="1:3">
      <c r="A59" s="4" t="s">
        <v>306</v>
      </c>
    </row>
    <row r="60" spans="1:3">
      <c r="A60" s="3" t="s">
        <v>286</v>
      </c>
    </row>
    <row r="61" spans="1:3">
      <c r="A61" s="4" t="s">
        <v>292</v>
      </c>
      <c r="B61" s="5" t="n">
        <v>1647</v>
      </c>
    </row>
    <row r="62" spans="1:3">
      <c r="A62" s="4" t="s">
        <v>307</v>
      </c>
    </row>
    <row r="63" spans="1:3">
      <c r="A63" s="3" t="s">
        <v>286</v>
      </c>
    </row>
    <row r="64" spans="1:3">
      <c r="A64" s="4" t="s">
        <v>292</v>
      </c>
      <c r="B64" s="5" t="n">
        <v>45615</v>
      </c>
      <c r="C64" s="5" t="n">
        <v>39959</v>
      </c>
    </row>
    <row r="65" spans="1:3">
      <c r="A65" s="4" t="s">
        <v>308</v>
      </c>
    </row>
    <row r="66" spans="1:3">
      <c r="A66" s="3" t="s">
        <v>286</v>
      </c>
    </row>
    <row r="67" spans="1:3">
      <c r="A67" s="4" t="s">
        <v>292</v>
      </c>
      <c r="B67" s="5" t="n">
        <v>1085</v>
      </c>
      <c r="C67" s="5" t="n">
        <v>7089</v>
      </c>
    </row>
    <row r="68" spans="1:3">
      <c r="A68" s="4" t="s">
        <v>309</v>
      </c>
    </row>
    <row r="69" spans="1:3">
      <c r="A69" s="3" t="s">
        <v>286</v>
      </c>
    </row>
    <row r="70" spans="1:3">
      <c r="A70" s="4" t="s">
        <v>302</v>
      </c>
      <c r="B70" s="5" t="n">
        <v>25755</v>
      </c>
      <c r="C70" s="5" t="n">
        <v>24943</v>
      </c>
    </row>
    <row r="71" spans="1:3">
      <c r="A71" s="4" t="s">
        <v>288</v>
      </c>
      <c r="B71" s="5" t="n">
        <v>1</v>
      </c>
    </row>
    <row r="72" spans="1:3">
      <c r="A72" s="4" t="s">
        <v>289</v>
      </c>
      <c r="B72" s="5" t="n">
        <v>-37</v>
      </c>
      <c r="C72" s="5" t="n">
        <v>-49</v>
      </c>
    </row>
    <row r="73" spans="1:3">
      <c r="A73" s="4" t="s">
        <v>292</v>
      </c>
      <c r="B73" s="5" t="n">
        <v>25719</v>
      </c>
      <c r="C73" s="5" t="n">
        <v>24894</v>
      </c>
    </row>
    <row r="74" spans="1:3">
      <c r="A74" s="4" t="s">
        <v>310</v>
      </c>
    </row>
    <row r="75" spans="1:3">
      <c r="A75" s="3" t="s">
        <v>286</v>
      </c>
    </row>
    <row r="76" spans="1:3">
      <c r="A76" s="4" t="s">
        <v>292</v>
      </c>
      <c r="B76" s="5" t="n">
        <v>24634</v>
      </c>
      <c r="C76" s="5" t="n">
        <v>17805</v>
      </c>
    </row>
    <row r="77" spans="1:3">
      <c r="A77" s="4" t="s">
        <v>311</v>
      </c>
    </row>
    <row r="78" spans="1:3">
      <c r="A78" s="3" t="s">
        <v>286</v>
      </c>
    </row>
    <row r="79" spans="1:3">
      <c r="A79" s="4" t="s">
        <v>292</v>
      </c>
      <c r="B79" s="5" t="n">
        <v>1085</v>
      </c>
      <c r="C79" s="5" t="n">
        <v>7089</v>
      </c>
    </row>
    <row r="80" spans="1:3">
      <c r="A80" s="4" t="s">
        <v>312</v>
      </c>
    </row>
    <row r="81" spans="1:3">
      <c r="A81" s="3" t="s">
        <v>286</v>
      </c>
    </row>
    <row r="82" spans="1:3">
      <c r="A82" s="4" t="s">
        <v>302</v>
      </c>
      <c r="B82" s="5" t="n">
        <v>22628</v>
      </c>
      <c r="C82" s="5" t="n">
        <v>22154</v>
      </c>
    </row>
    <row r="83" spans="1:3">
      <c r="A83" s="4" t="s">
        <v>292</v>
      </c>
      <c r="B83" s="5" t="n">
        <v>22628</v>
      </c>
      <c r="C83" s="5" t="n">
        <v>22154</v>
      </c>
    </row>
    <row r="84" spans="1:3">
      <c r="A84" s="4" t="s">
        <v>313</v>
      </c>
    </row>
    <row r="85" spans="1:3">
      <c r="A85" s="3" t="s">
        <v>286</v>
      </c>
    </row>
    <row r="86" spans="1:3">
      <c r="A86" s="4" t="s">
        <v>292</v>
      </c>
      <c r="B86" s="5" t="n">
        <v>1647</v>
      </c>
    </row>
    <row r="87" spans="1:3">
      <c r="A87" s="4" t="s">
        <v>314</v>
      </c>
    </row>
    <row r="88" spans="1:3">
      <c r="A88" s="3" t="s">
        <v>286</v>
      </c>
    </row>
    <row r="89" spans="1:3">
      <c r="A89" s="4" t="s">
        <v>292</v>
      </c>
      <c r="B89" s="7" t="n">
        <v>20981</v>
      </c>
      <c r="C89" s="7" t="n">
        <v>22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7</v>
      </c>
      <c r="D1" s="2" t="s">
        <v>1</v>
      </c>
    </row>
    <row r="2" spans="1:5">
      <c r="B2" s="2" t="s">
        <v>2</v>
      </c>
      <c r="C2" s="2" t="s">
        <v>68</v>
      </c>
      <c r="D2" s="2" t="s">
        <v>2</v>
      </c>
      <c r="E2" s="2" t="s">
        <v>68</v>
      </c>
    </row>
    <row r="3" spans="1:5">
      <c r="A3" s="4" t="s">
        <v>316</v>
      </c>
    </row>
    <row r="4" spans="1:5">
      <c r="A4" s="3" t="s">
        <v>286</v>
      </c>
    </row>
    <row r="5" spans="1:5">
      <c r="A5" s="4" t="s">
        <v>317</v>
      </c>
      <c r="B5" s="7" t="n">
        <v>0</v>
      </c>
      <c r="D5" s="7" t="n">
        <v>0</v>
      </c>
    </row>
    <row r="6" spans="1:5">
      <c r="A6" s="4" t="s">
        <v>318</v>
      </c>
      <c r="B6" s="5" t="n">
        <v>0</v>
      </c>
      <c r="D6" s="5" t="n">
        <v>0</v>
      </c>
    </row>
    <row r="7" spans="1:5">
      <c r="A7" s="4" t="s">
        <v>319</v>
      </c>
    </row>
    <row r="8" spans="1:5">
      <c r="A8" s="3" t="s">
        <v>286</v>
      </c>
    </row>
    <row r="9" spans="1:5">
      <c r="A9" s="4" t="s">
        <v>320</v>
      </c>
      <c r="B9" s="7" t="n">
        <v>64</v>
      </c>
      <c r="C9" s="7" t="n">
        <v>-501</v>
      </c>
      <c r="D9" s="7" t="n">
        <v>10</v>
      </c>
      <c r="E9" s="7" t="n">
        <v>-1433</v>
      </c>
    </row>
    <row r="10" spans="1:5">
      <c r="A10" s="4" t="s">
        <v>249</v>
      </c>
    </row>
    <row r="11" spans="1:5">
      <c r="A11" s="3" t="s">
        <v>286</v>
      </c>
    </row>
    <row r="12" spans="1:5">
      <c r="A12" s="4" t="s">
        <v>321</v>
      </c>
      <c r="D12" s="4" t="s">
        <v>322</v>
      </c>
    </row>
    <row r="13" spans="1:5">
      <c r="A13" s="4" t="s">
        <v>251</v>
      </c>
    </row>
    <row r="14" spans="1:5">
      <c r="A14" s="3" t="s">
        <v>286</v>
      </c>
    </row>
    <row r="15" spans="1:5">
      <c r="A15" s="4" t="s">
        <v>321</v>
      </c>
      <c r="D15" s="4" t="s">
        <v>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68</v>
      </c>
    </row>
    <row r="2" spans="1:3">
      <c r="A2" s="3" t="s">
        <v>325</v>
      </c>
    </row>
    <row r="3" spans="1:3">
      <c r="A3" s="4" t="s">
        <v>135</v>
      </c>
      <c r="C3" s="7" t="n">
        <v>1068</v>
      </c>
    </row>
    <row r="4" spans="1:3">
      <c r="A4" s="4" t="s">
        <v>326</v>
      </c>
    </row>
    <row r="5" spans="1:3">
      <c r="A5" s="3" t="s">
        <v>325</v>
      </c>
    </row>
    <row r="6" spans="1:3">
      <c r="A6" s="4" t="s">
        <v>327</v>
      </c>
      <c r="B6" s="7" t="n">
        <v>9200</v>
      </c>
    </row>
    <row r="7" spans="1:3">
      <c r="A7" s="4" t="s">
        <v>328</v>
      </c>
      <c r="B7" s="5" t="n">
        <v>300</v>
      </c>
    </row>
    <row r="8" spans="1:3">
      <c r="A8" s="4" t="s">
        <v>135</v>
      </c>
      <c r="B8" s="7" t="n">
        <v>1400</v>
      </c>
    </row>
    <row r="9" spans="1:3">
      <c r="A9" s="4" t="s">
        <v>329</v>
      </c>
      <c r="B9" s="4" t="s">
        <v>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31</v>
      </c>
      <c r="B1" s="2" t="s">
        <v>1</v>
      </c>
    </row>
    <row r="2" spans="1:2">
      <c r="B2" s="2" t="s">
        <v>100</v>
      </c>
    </row>
    <row r="3" spans="1:2">
      <c r="A3" s="3" t="s">
        <v>332</v>
      </c>
    </row>
    <row r="4" spans="1:2">
      <c r="A4" s="4" t="s">
        <v>333</v>
      </c>
      <c r="B4" s="7" t="n">
        <v>21867</v>
      </c>
    </row>
    <row r="5" spans="1:2">
      <c r="A5" s="4" t="s">
        <v>334</v>
      </c>
      <c r="B5" s="5" t="n">
        <v>-37</v>
      </c>
    </row>
    <row r="6" spans="1:2">
      <c r="A6" s="4" t="s">
        <v>335</v>
      </c>
      <c r="B6" s="5" t="n">
        <v>-232</v>
      </c>
    </row>
    <row r="7" spans="1:2">
      <c r="A7" s="4" t="s">
        <v>336</v>
      </c>
      <c r="B7" s="7" t="n">
        <v>215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37</v>
      </c>
      <c r="B1" s="2" t="s">
        <v>1</v>
      </c>
    </row>
    <row r="2" spans="1:3">
      <c r="B2" s="2" t="s">
        <v>2</v>
      </c>
      <c r="C2" s="2" t="s">
        <v>29</v>
      </c>
    </row>
    <row r="3" spans="1:3">
      <c r="A3" s="3" t="s">
        <v>338</v>
      </c>
    </row>
    <row r="4" spans="1:3">
      <c r="A4" s="4" t="s">
        <v>339</v>
      </c>
      <c r="B4" s="7" t="n">
        <v>36508</v>
      </c>
      <c r="C4" s="7" t="n">
        <v>38706</v>
      </c>
    </row>
    <row r="5" spans="1:3">
      <c r="A5" s="4" t="s">
        <v>340</v>
      </c>
      <c r="B5" s="5" t="n">
        <v>-14546</v>
      </c>
      <c r="C5" s="5" t="n">
        <v>-12625</v>
      </c>
    </row>
    <row r="6" spans="1:3">
      <c r="A6" s="4" t="s">
        <v>40</v>
      </c>
      <c r="B6" s="7" t="n">
        <v>21962</v>
      </c>
      <c r="C6" s="5" t="n">
        <v>26081</v>
      </c>
    </row>
    <row r="7" spans="1:3">
      <c r="A7" s="4" t="s">
        <v>341</v>
      </c>
      <c r="B7" s="4" t="s">
        <v>342</v>
      </c>
    </row>
    <row r="8" spans="1:3">
      <c r="A8" s="4" t="s">
        <v>343</v>
      </c>
    </row>
    <row r="9" spans="1:3">
      <c r="A9" s="3" t="s">
        <v>338</v>
      </c>
    </row>
    <row r="10" spans="1:3">
      <c r="A10" s="4" t="s">
        <v>339</v>
      </c>
      <c r="B10" s="7" t="n">
        <v>17428</v>
      </c>
      <c r="C10" s="5" t="n">
        <v>19626</v>
      </c>
    </row>
    <row r="11" spans="1:3">
      <c r="A11" s="4" t="s">
        <v>340</v>
      </c>
      <c r="B11" s="5" t="n">
        <v>-9281</v>
      </c>
      <c r="C11" s="5" t="n">
        <v>-8914</v>
      </c>
    </row>
    <row r="12" spans="1:3">
      <c r="A12" s="4" t="s">
        <v>40</v>
      </c>
      <c r="B12" s="7" t="n">
        <v>8147</v>
      </c>
      <c r="C12" s="5" t="n">
        <v>10712</v>
      </c>
    </row>
    <row r="13" spans="1:3">
      <c r="A13" s="4" t="s">
        <v>341</v>
      </c>
      <c r="B13" s="4" t="s">
        <v>344</v>
      </c>
    </row>
    <row r="14" spans="1:3">
      <c r="A14" s="4" t="s">
        <v>345</v>
      </c>
    </row>
    <row r="15" spans="1:3">
      <c r="A15" s="3" t="s">
        <v>338</v>
      </c>
    </row>
    <row r="16" spans="1:3">
      <c r="A16" s="4" t="s">
        <v>339</v>
      </c>
      <c r="B16" s="7" t="n">
        <v>12009</v>
      </c>
      <c r="C16" s="5" t="n">
        <v>12009</v>
      </c>
    </row>
    <row r="17" spans="1:3">
      <c r="A17" s="4" t="s">
        <v>340</v>
      </c>
      <c r="B17" s="5" t="n">
        <v>-3677</v>
      </c>
      <c r="C17" s="5" t="n">
        <v>-2556</v>
      </c>
    </row>
    <row r="18" spans="1:3">
      <c r="A18" s="4" t="s">
        <v>40</v>
      </c>
      <c r="B18" s="7" t="n">
        <v>8332</v>
      </c>
      <c r="C18" s="5" t="n">
        <v>9453</v>
      </c>
    </row>
    <row r="19" spans="1:3">
      <c r="A19" s="4" t="s">
        <v>341</v>
      </c>
      <c r="B19" s="4" t="s">
        <v>346</v>
      </c>
    </row>
    <row r="20" spans="1:3">
      <c r="A20" s="4" t="s">
        <v>347</v>
      </c>
    </row>
    <row r="21" spans="1:3">
      <c r="A21" s="3" t="s">
        <v>338</v>
      </c>
    </row>
    <row r="22" spans="1:3">
      <c r="A22" s="4" t="s">
        <v>339</v>
      </c>
      <c r="B22" s="7" t="n">
        <v>6776</v>
      </c>
      <c r="C22" s="5" t="n">
        <v>6776</v>
      </c>
    </row>
    <row r="23" spans="1:3">
      <c r="A23" s="4" t="s">
        <v>340</v>
      </c>
      <c r="B23" s="5" t="n">
        <v>-1293</v>
      </c>
      <c r="C23" s="5" t="n">
        <v>-869</v>
      </c>
    </row>
    <row r="24" spans="1:3">
      <c r="A24" s="4" t="s">
        <v>40</v>
      </c>
      <c r="B24" s="7" t="n">
        <v>5483</v>
      </c>
      <c r="C24" s="5" t="n">
        <v>5907</v>
      </c>
    </row>
    <row r="25" spans="1:3">
      <c r="A25" s="4" t="s">
        <v>341</v>
      </c>
      <c r="B25" s="4" t="s">
        <v>348</v>
      </c>
    </row>
    <row r="26" spans="1:3">
      <c r="A26" s="4" t="s">
        <v>349</v>
      </c>
    </row>
    <row r="27" spans="1:3">
      <c r="A27" s="3" t="s">
        <v>338</v>
      </c>
    </row>
    <row r="28" spans="1:3">
      <c r="A28" s="4" t="s">
        <v>339</v>
      </c>
      <c r="B28" s="7" t="n">
        <v>295</v>
      </c>
      <c r="C28" s="5" t="n">
        <v>295</v>
      </c>
    </row>
    <row r="29" spans="1:3">
      <c r="A29" s="4" t="s">
        <v>340</v>
      </c>
      <c r="B29" s="7" t="n">
        <v>-295</v>
      </c>
      <c r="C29" s="5" t="n">
        <v>-286</v>
      </c>
    </row>
    <row r="30" spans="1:3">
      <c r="A30" s="4" t="s">
        <v>40</v>
      </c>
      <c r="C30" s="7"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3" t="s">
        <v>351</v>
      </c>
    </row>
    <row r="4" spans="1:5">
      <c r="A4" s="4" t="s">
        <v>105</v>
      </c>
      <c r="B4" s="7" t="n">
        <v>1401</v>
      </c>
      <c r="C4" s="7" t="n">
        <v>1334</v>
      </c>
      <c r="D4" s="7" t="n">
        <v>4286</v>
      </c>
      <c r="E4" s="7" t="n">
        <v>3885</v>
      </c>
    </row>
    <row r="5" spans="1:5">
      <c r="A5" s="4" t="s">
        <v>71</v>
      </c>
    </row>
    <row r="6" spans="1:5">
      <c r="A6" s="3" t="s">
        <v>351</v>
      </c>
    </row>
    <row r="7" spans="1:5">
      <c r="A7" s="4" t="s">
        <v>105</v>
      </c>
      <c r="B7" s="5" t="n">
        <v>888</v>
      </c>
      <c r="C7" s="5" t="n">
        <v>802</v>
      </c>
      <c r="D7" s="5" t="n">
        <v>2733</v>
      </c>
      <c r="E7" s="5" t="n">
        <v>2367</v>
      </c>
    </row>
    <row r="8" spans="1:5">
      <c r="A8" s="4" t="s">
        <v>74</v>
      </c>
    </row>
    <row r="9" spans="1:5">
      <c r="A9" s="3" t="s">
        <v>351</v>
      </c>
    </row>
    <row r="10" spans="1:5">
      <c r="A10" s="4" t="s">
        <v>105</v>
      </c>
      <c r="B10" s="5" t="n">
        <v>17</v>
      </c>
      <c r="C10" s="5" t="n">
        <v>50</v>
      </c>
      <c r="D10" s="5" t="n">
        <v>63</v>
      </c>
      <c r="E10" s="5" t="n">
        <v>145</v>
      </c>
    </row>
    <row r="11" spans="1:5">
      <c r="A11" s="4" t="s">
        <v>75</v>
      </c>
    </row>
    <row r="12" spans="1:5">
      <c r="A12" s="3" t="s">
        <v>351</v>
      </c>
    </row>
    <row r="13" spans="1:5">
      <c r="A13" s="4" t="s">
        <v>105</v>
      </c>
      <c r="B13" s="7" t="n">
        <v>496</v>
      </c>
      <c r="C13" s="7" t="n">
        <v>482</v>
      </c>
      <c r="D13" s="7" t="n">
        <v>1490</v>
      </c>
      <c r="E13" s="7" t="n">
        <v>1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1594</v>
      </c>
      <c r="C4" s="7" t="n">
        <v>64583</v>
      </c>
      <c r="D4" s="7" t="n">
        <v>199971</v>
      </c>
      <c r="E4" s="7" t="n">
        <v>176043</v>
      </c>
    </row>
    <row r="5" spans="1:5">
      <c r="A5" s="4" t="s">
        <v>71</v>
      </c>
      <c r="B5" s="5" t="n">
        <v>34484</v>
      </c>
      <c r="C5" s="5" t="n">
        <v>31520</v>
      </c>
      <c r="D5" s="5" t="n">
        <v>95760</v>
      </c>
      <c r="E5" s="5" t="n">
        <v>86572</v>
      </c>
    </row>
    <row r="6" spans="1:5">
      <c r="A6" s="4" t="s">
        <v>72</v>
      </c>
      <c r="B6" s="5" t="n">
        <v>37110</v>
      </c>
      <c r="C6" s="5" t="n">
        <v>33063</v>
      </c>
      <c r="D6" s="5" t="n">
        <v>104211</v>
      </c>
      <c r="E6" s="5" t="n">
        <v>89471</v>
      </c>
    </row>
    <row r="7" spans="1:5">
      <c r="A7" s="3" t="s">
        <v>73</v>
      </c>
    </row>
    <row r="8" spans="1:5">
      <c r="A8" s="4" t="s">
        <v>74</v>
      </c>
      <c r="B8" s="5" t="n">
        <v>11144</v>
      </c>
      <c r="C8" s="5" t="n">
        <v>10347</v>
      </c>
      <c r="D8" s="5" t="n">
        <v>32595</v>
      </c>
      <c r="E8" s="5" t="n">
        <v>30246</v>
      </c>
    </row>
    <row r="9" spans="1:5">
      <c r="A9" s="4" t="s">
        <v>75</v>
      </c>
      <c r="B9" s="5" t="n">
        <v>13520</v>
      </c>
      <c r="C9" s="5" t="n">
        <v>12692</v>
      </c>
      <c r="D9" s="5" t="n">
        <v>38608</v>
      </c>
      <c r="E9" s="5" t="n">
        <v>36082</v>
      </c>
    </row>
    <row r="10" spans="1:5">
      <c r="A10" s="4" t="s">
        <v>76</v>
      </c>
      <c r="B10" s="5" t="n">
        <v>6913</v>
      </c>
      <c r="C10" s="5" t="n">
        <v>5109</v>
      </c>
      <c r="D10" s="5" t="n">
        <v>19534</v>
      </c>
      <c r="E10" s="5" t="n">
        <v>16413</v>
      </c>
    </row>
    <row r="11" spans="1:5">
      <c r="A11" s="4" t="s">
        <v>77</v>
      </c>
      <c r="B11" s="5" t="n">
        <v>31577</v>
      </c>
      <c r="C11" s="5" t="n">
        <v>28148</v>
      </c>
      <c r="D11" s="5" t="n">
        <v>90737</v>
      </c>
      <c r="E11" s="5" t="n">
        <v>82741</v>
      </c>
    </row>
    <row r="12" spans="1:5">
      <c r="A12" s="4" t="s">
        <v>78</v>
      </c>
      <c r="B12" s="5" t="n">
        <v>5533</v>
      </c>
      <c r="C12" s="5" t="n">
        <v>4915</v>
      </c>
      <c r="D12" s="5" t="n">
        <v>13474</v>
      </c>
      <c r="E12" s="5" t="n">
        <v>6730</v>
      </c>
    </row>
    <row r="13" spans="1:5">
      <c r="A13" s="3" t="s">
        <v>79</v>
      </c>
    </row>
    <row r="14" spans="1:5">
      <c r="A14" s="4" t="s">
        <v>80</v>
      </c>
      <c r="B14" s="5" t="n">
        <v>327</v>
      </c>
      <c r="C14" s="5" t="n">
        <v>125</v>
      </c>
      <c r="D14" s="5" t="n">
        <v>819</v>
      </c>
      <c r="E14" s="5" t="n">
        <v>224</v>
      </c>
    </row>
    <row r="15" spans="1:5">
      <c r="A15" s="4" t="s">
        <v>81</v>
      </c>
      <c r="B15" s="5" t="n">
        <v>-82</v>
      </c>
      <c r="C15" s="5" t="n">
        <v>79</v>
      </c>
      <c r="D15" s="5" t="n">
        <v>-864</v>
      </c>
      <c r="E15" s="5" t="n">
        <v>183</v>
      </c>
    </row>
    <row r="16" spans="1:5">
      <c r="A16" s="4" t="s">
        <v>82</v>
      </c>
      <c r="B16" s="5" t="n">
        <v>245</v>
      </c>
      <c r="C16" s="5" t="n">
        <v>204</v>
      </c>
      <c r="D16" s="5" t="n">
        <v>-45</v>
      </c>
      <c r="E16" s="5" t="n">
        <v>407</v>
      </c>
    </row>
    <row r="17" spans="1:5">
      <c r="A17" s="4" t="s">
        <v>83</v>
      </c>
      <c r="B17" s="5" t="n">
        <v>5778</v>
      </c>
      <c r="C17" s="5" t="n">
        <v>5119</v>
      </c>
      <c r="D17" s="5" t="n">
        <v>13429</v>
      </c>
      <c r="E17" s="5" t="n">
        <v>7137</v>
      </c>
    </row>
    <row r="18" spans="1:5">
      <c r="A18" s="4" t="s">
        <v>84</v>
      </c>
      <c r="B18" s="5" t="n">
        <v>67</v>
      </c>
      <c r="C18" s="5" t="n">
        <v>85</v>
      </c>
      <c r="D18" s="5" t="n">
        <v>112</v>
      </c>
      <c r="E18" s="5" t="n">
        <v>-2459</v>
      </c>
    </row>
    <row r="19" spans="1:5">
      <c r="A19" s="4" t="s">
        <v>85</v>
      </c>
      <c r="B19" s="7" t="n">
        <v>5711</v>
      </c>
      <c r="C19" s="7" t="n">
        <v>5034</v>
      </c>
      <c r="D19" s="7" t="n">
        <v>13317</v>
      </c>
      <c r="E19" s="7" t="n">
        <v>9596</v>
      </c>
    </row>
    <row r="20" spans="1:5">
      <c r="A20" s="3" t="s">
        <v>86</v>
      </c>
    </row>
    <row r="21" spans="1:5">
      <c r="A21" s="4" t="s">
        <v>87</v>
      </c>
      <c r="B21" s="9" t="n">
        <v>0.22</v>
      </c>
      <c r="C21" s="9" t="n">
        <v>0.2</v>
      </c>
      <c r="D21" s="9" t="n">
        <v>0.51</v>
      </c>
      <c r="E21" s="9" t="n">
        <v>0.39</v>
      </c>
    </row>
    <row r="22" spans="1:5">
      <c r="A22" s="4" t="s">
        <v>88</v>
      </c>
      <c r="B22" s="9" t="n">
        <v>0.21</v>
      </c>
      <c r="C22" s="9" t="n">
        <v>0.19</v>
      </c>
      <c r="D22" s="9" t="n">
        <v>0.48</v>
      </c>
      <c r="E22" s="9" t="n">
        <v>0.36</v>
      </c>
    </row>
    <row r="23" spans="1:5">
      <c r="A23" s="3" t="s">
        <v>89</v>
      </c>
    </row>
    <row r="24" spans="1:5">
      <c r="A24" s="4" t="s">
        <v>90</v>
      </c>
      <c r="B24" s="5" t="n">
        <v>26397</v>
      </c>
      <c r="C24" s="5" t="n">
        <v>25050</v>
      </c>
      <c r="D24" s="5" t="n">
        <v>26116</v>
      </c>
      <c r="E24" s="5" t="n">
        <v>24551</v>
      </c>
    </row>
    <row r="25" spans="1:5">
      <c r="A25" s="4" t="s">
        <v>91</v>
      </c>
      <c r="B25" s="5" t="n">
        <v>27671</v>
      </c>
      <c r="C25" s="5" t="n">
        <v>27122</v>
      </c>
      <c r="D25" s="5" t="n">
        <v>27489</v>
      </c>
      <c r="E25" s="5" t="n">
        <v>26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53</v>
      </c>
    </row>
    <row r="3" spans="1:3">
      <c r="A3" s="4" t="s">
        <v>354</v>
      </c>
      <c r="B3" s="7" t="n">
        <v>1366</v>
      </c>
    </row>
    <row r="4" spans="1:3">
      <c r="A4" s="5" t="n">
        <v>2019</v>
      </c>
      <c r="B4" s="5" t="n">
        <v>5593</v>
      </c>
    </row>
    <row r="5" spans="1:3">
      <c r="A5" s="5" t="n">
        <v>2020</v>
      </c>
      <c r="B5" s="5" t="n">
        <v>4611</v>
      </c>
    </row>
    <row r="6" spans="1:3">
      <c r="A6" s="5" t="n">
        <v>2021</v>
      </c>
      <c r="B6" s="5" t="n">
        <v>2256</v>
      </c>
    </row>
    <row r="7" spans="1:3">
      <c r="A7" s="5" t="n">
        <v>2022</v>
      </c>
      <c r="B7" s="5" t="n">
        <v>2093</v>
      </c>
    </row>
    <row r="8" spans="1:3">
      <c r="A8" s="4" t="s">
        <v>355</v>
      </c>
      <c r="B8" s="5" t="n">
        <v>6043</v>
      </c>
    </row>
    <row r="9" spans="1:3">
      <c r="A9" s="4" t="s">
        <v>40</v>
      </c>
      <c r="B9" s="7" t="n">
        <v>21962</v>
      </c>
      <c r="C9" s="7" t="n">
        <v>260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6</v>
      </c>
      <c r="B1" s="2" t="s">
        <v>357</v>
      </c>
      <c r="C1" s="2" t="s">
        <v>2</v>
      </c>
      <c r="D1" s="2" t="s">
        <v>29</v>
      </c>
    </row>
    <row r="2" spans="1:4">
      <c r="A2" s="3" t="s">
        <v>148</v>
      </c>
    </row>
    <row r="3" spans="1:4">
      <c r="A3" s="4" t="s">
        <v>358</v>
      </c>
      <c r="C3" s="7" t="n">
        <v>40</v>
      </c>
      <c r="D3" s="7" t="n">
        <v>30</v>
      </c>
    </row>
    <row r="4" spans="1:4">
      <c r="A4" s="4" t="s">
        <v>359</v>
      </c>
    </row>
    <row r="5" spans="1:4">
      <c r="A5" s="3" t="s">
        <v>148</v>
      </c>
    </row>
    <row r="6" spans="1:4">
      <c r="A6" s="4" t="s">
        <v>360</v>
      </c>
      <c r="C6" s="7" t="n">
        <v>0</v>
      </c>
    </row>
    <row r="7" spans="1:4">
      <c r="A7" s="4" t="s">
        <v>361</v>
      </c>
      <c r="B7" s="4" t="s">
        <v>362</v>
      </c>
    </row>
    <row r="8" spans="1:4">
      <c r="A8" s="4" t="s">
        <v>363</v>
      </c>
      <c r="B8" s="7" t="n">
        <v>15</v>
      </c>
    </row>
    <row r="9" spans="1:4">
      <c r="A9" s="4" t="s">
        <v>364</v>
      </c>
    </row>
    <row r="10" spans="1:4">
      <c r="A10" s="3" t="s">
        <v>148</v>
      </c>
    </row>
    <row r="11" spans="1:4">
      <c r="A11" s="4" t="s">
        <v>365</v>
      </c>
      <c r="C11" s="4" t="s">
        <v>366</v>
      </c>
    </row>
    <row r="12" spans="1:4">
      <c r="A12" s="4" t="s">
        <v>367</v>
      </c>
    </row>
    <row r="13" spans="1:4">
      <c r="A13" s="3" t="s">
        <v>148</v>
      </c>
    </row>
    <row r="14" spans="1:4">
      <c r="A14" s="4" t="s">
        <v>365</v>
      </c>
      <c r="B14" s="4" t="s">
        <v>368</v>
      </c>
    </row>
    <row r="15" spans="1:4">
      <c r="A15" s="4" t="s">
        <v>369</v>
      </c>
    </row>
    <row r="16" spans="1:4">
      <c r="A16" s="3" t="s">
        <v>148</v>
      </c>
    </row>
    <row r="17" spans="1:4">
      <c r="A17" s="4" t="s">
        <v>365</v>
      </c>
      <c r="C17" s="4" t="s">
        <v>362</v>
      </c>
    </row>
    <row r="18" spans="1:4">
      <c r="A18" s="4" t="s">
        <v>370</v>
      </c>
    </row>
    <row r="19" spans="1:4">
      <c r="A19" s="3" t="s">
        <v>148</v>
      </c>
    </row>
    <row r="20" spans="1:4">
      <c r="A20" s="4" t="s">
        <v>365</v>
      </c>
      <c r="B20"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67</v>
      </c>
      <c r="D1" s="2" t="s">
        <v>1</v>
      </c>
    </row>
    <row r="2" spans="1:6">
      <c r="B2" s="2" t="s">
        <v>2</v>
      </c>
      <c r="C2" s="2" t="s">
        <v>68</v>
      </c>
      <c r="D2" s="2" t="s">
        <v>2</v>
      </c>
      <c r="E2" s="2" t="s">
        <v>68</v>
      </c>
      <c r="F2" s="2" t="s">
        <v>29</v>
      </c>
    </row>
    <row r="3" spans="1:6">
      <c r="A3" s="3" t="s">
        <v>373</v>
      </c>
    </row>
    <row r="4" spans="1:6">
      <c r="A4" s="4" t="s">
        <v>70</v>
      </c>
      <c r="B4" s="7" t="n">
        <v>71594</v>
      </c>
      <c r="C4" s="7" t="n">
        <v>64583</v>
      </c>
      <c r="D4" s="7" t="n">
        <v>199971</v>
      </c>
      <c r="E4" s="7" t="n">
        <v>176043</v>
      </c>
    </row>
    <row r="5" spans="1:6">
      <c r="A5" s="4" t="s">
        <v>84</v>
      </c>
      <c r="B5" s="5" t="n">
        <v>67</v>
      </c>
      <c r="C5" s="5" t="n">
        <v>85</v>
      </c>
      <c r="D5" s="5" t="n">
        <v>112</v>
      </c>
      <c r="E5" s="5" t="n">
        <v>-2459</v>
      </c>
    </row>
    <row r="6" spans="1:6">
      <c r="A6" s="4" t="s">
        <v>85</v>
      </c>
      <c r="B6" s="7" t="n">
        <v>5711</v>
      </c>
      <c r="C6" s="7" t="n">
        <v>5034</v>
      </c>
      <c r="D6" s="7" t="n">
        <v>13317</v>
      </c>
      <c r="E6" s="7" t="n">
        <v>9596</v>
      </c>
    </row>
    <row r="7" spans="1:6">
      <c r="A7" s="4" t="s">
        <v>374</v>
      </c>
      <c r="B7" s="9" t="n">
        <v>0.22</v>
      </c>
      <c r="C7" s="9" t="n">
        <v>0.2</v>
      </c>
      <c r="D7" s="9" t="n">
        <v>0.51</v>
      </c>
      <c r="E7" s="9" t="n">
        <v>0.39</v>
      </c>
    </row>
    <row r="8" spans="1:6">
      <c r="A8" s="4" t="s">
        <v>375</v>
      </c>
      <c r="B8" s="9" t="n">
        <v>0.21</v>
      </c>
      <c r="C8" s="9" t="n">
        <v>0.19</v>
      </c>
      <c r="D8" s="9" t="n">
        <v>0.48</v>
      </c>
      <c r="E8" s="9" t="n">
        <v>0.36</v>
      </c>
    </row>
    <row r="9" spans="1:6">
      <c r="A9" s="4" t="s">
        <v>42</v>
      </c>
      <c r="B9" s="7" t="n">
        <v>1330</v>
      </c>
      <c r="D9" s="7" t="n">
        <v>1330</v>
      </c>
      <c r="F9" s="7" t="n">
        <v>1618</v>
      </c>
    </row>
    <row r="10" spans="1:6">
      <c r="A10" s="4" t="s">
        <v>47</v>
      </c>
      <c r="B10" s="5" t="n">
        <v>5121</v>
      </c>
      <c r="D10" s="5" t="n">
        <v>5121</v>
      </c>
      <c r="F10" s="5" t="n">
        <v>4538</v>
      </c>
    </row>
    <row r="11" spans="1:6">
      <c r="A11" s="4" t="s">
        <v>49</v>
      </c>
      <c r="B11" s="5" t="n">
        <v>4500</v>
      </c>
      <c r="D11" s="5" t="n">
        <v>4500</v>
      </c>
      <c r="F11" s="5" t="n">
        <v>3942</v>
      </c>
    </row>
    <row r="12" spans="1:6">
      <c r="A12" s="4" t="s">
        <v>376</v>
      </c>
      <c r="B12" s="7" t="n">
        <v>180692</v>
      </c>
      <c r="D12" s="7" t="n">
        <v>180692</v>
      </c>
      <c r="F12" s="5" t="n">
        <v>169528</v>
      </c>
    </row>
    <row r="13" spans="1:6">
      <c r="A13" s="4" t="s">
        <v>377</v>
      </c>
    </row>
    <row r="14" spans="1:6">
      <c r="A14" s="3" t="s">
        <v>373</v>
      </c>
    </row>
    <row r="15" spans="1:6">
      <c r="A15" s="4" t="s">
        <v>70</v>
      </c>
      <c r="C15" s="7" t="n">
        <v>64742</v>
      </c>
      <c r="E15" s="7" t="n">
        <v>176386</v>
      </c>
    </row>
    <row r="16" spans="1:6">
      <c r="A16" s="4" t="s">
        <v>84</v>
      </c>
      <c r="C16" s="5" t="n">
        <v>93</v>
      </c>
      <c r="E16" s="5" t="n">
        <v>-2441</v>
      </c>
    </row>
    <row r="17" spans="1:6">
      <c r="A17" s="4" t="s">
        <v>85</v>
      </c>
      <c r="C17" s="7" t="n">
        <v>5185</v>
      </c>
      <c r="E17" s="7" t="n">
        <v>9921</v>
      </c>
    </row>
    <row r="18" spans="1:6">
      <c r="A18" s="4" t="s">
        <v>374</v>
      </c>
      <c r="C18" s="9" t="n">
        <v>0.21</v>
      </c>
      <c r="E18" s="9" t="n">
        <v>0.4</v>
      </c>
    </row>
    <row r="19" spans="1:6">
      <c r="A19" s="4" t="s">
        <v>375</v>
      </c>
      <c r="C19" s="9" t="n">
        <v>0.19</v>
      </c>
      <c r="E19" s="9" t="n">
        <v>0.38</v>
      </c>
    </row>
    <row r="20" spans="1:6">
      <c r="A20" s="4" t="s">
        <v>42</v>
      </c>
      <c r="F20" s="5" t="n">
        <v>1576</v>
      </c>
    </row>
    <row r="21" spans="1:6">
      <c r="A21" s="4" t="s">
        <v>47</v>
      </c>
      <c r="F21" s="5" t="n">
        <v>2311</v>
      </c>
    </row>
    <row r="22" spans="1:6">
      <c r="A22" s="4" t="s">
        <v>49</v>
      </c>
      <c r="F22" s="5" t="n">
        <v>882</v>
      </c>
    </row>
    <row r="23" spans="1:6">
      <c r="A23" s="4" t="s">
        <v>376</v>
      </c>
      <c r="F23" s="5" t="n">
        <v>174773</v>
      </c>
    </row>
    <row r="24" spans="1:6">
      <c r="A24" s="4" t="s">
        <v>378</v>
      </c>
    </row>
    <row r="25" spans="1:6">
      <c r="A25" s="3" t="s">
        <v>373</v>
      </c>
    </row>
    <row r="26" spans="1:6">
      <c r="A26" s="4" t="s">
        <v>70</v>
      </c>
      <c r="C26" s="7" t="n">
        <v>-159</v>
      </c>
      <c r="E26" s="7" t="n">
        <v>-343</v>
      </c>
    </row>
    <row r="27" spans="1:6">
      <c r="A27" s="4" t="s">
        <v>84</v>
      </c>
      <c r="C27" s="5" t="n">
        <v>-8</v>
      </c>
      <c r="E27" s="5" t="n">
        <v>-18</v>
      </c>
    </row>
    <row r="28" spans="1:6">
      <c r="A28" s="4" t="s">
        <v>85</v>
      </c>
      <c r="C28" s="7" t="n">
        <v>-151</v>
      </c>
      <c r="E28" s="7" t="n">
        <v>-325</v>
      </c>
    </row>
    <row r="29" spans="1:6">
      <c r="A29" s="4" t="s">
        <v>374</v>
      </c>
      <c r="C29" s="9" t="n">
        <v>-0.01</v>
      </c>
      <c r="E29" s="9" t="n">
        <v>-0.01</v>
      </c>
    </row>
    <row r="30" spans="1:6">
      <c r="A30" s="4" t="s">
        <v>375</v>
      </c>
      <c r="E30" s="9" t="n">
        <v>-0.02</v>
      </c>
    </row>
    <row r="31" spans="1:6">
      <c r="A31" s="4" t="s">
        <v>42</v>
      </c>
      <c r="F31" s="5" t="n">
        <v>42</v>
      </c>
    </row>
    <row r="32" spans="1:6">
      <c r="A32" s="4" t="s">
        <v>47</v>
      </c>
      <c r="F32" s="5" t="n">
        <v>2227</v>
      </c>
    </row>
    <row r="33" spans="1:6">
      <c r="A33" s="4" t="s">
        <v>49</v>
      </c>
      <c r="F33" s="5" t="n">
        <v>3060</v>
      </c>
    </row>
    <row r="34" spans="1:6">
      <c r="A34" s="4" t="s">
        <v>376</v>
      </c>
      <c r="F34" s="7" t="n">
        <v>-5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9</v>
      </c>
      <c r="B1" s="2" t="s">
        <v>67</v>
      </c>
      <c r="D1" s="2" t="s">
        <v>1</v>
      </c>
    </row>
    <row r="2" spans="1:5">
      <c r="B2" s="2" t="s">
        <v>2</v>
      </c>
      <c r="C2" s="2" t="s">
        <v>68</v>
      </c>
      <c r="D2" s="2" t="s">
        <v>2</v>
      </c>
      <c r="E2" s="2" t="s">
        <v>68</v>
      </c>
    </row>
    <row r="3" spans="1:5">
      <c r="A3" s="3" t="s">
        <v>380</v>
      </c>
    </row>
    <row r="4" spans="1:5">
      <c r="A4" s="4" t="s">
        <v>70</v>
      </c>
      <c r="B4" s="7" t="n">
        <v>71594</v>
      </c>
      <c r="C4" s="7" t="n">
        <v>64583</v>
      </c>
      <c r="D4" s="7" t="n">
        <v>199971</v>
      </c>
      <c r="E4" s="7" t="n">
        <v>176043</v>
      </c>
    </row>
    <row r="5" spans="1:5">
      <c r="A5" s="4" t="s">
        <v>381</v>
      </c>
      <c r="B5" s="4" t="s">
        <v>382</v>
      </c>
      <c r="C5" s="4" t="s">
        <v>382</v>
      </c>
      <c r="D5" s="4" t="s">
        <v>382</v>
      </c>
      <c r="E5" s="4" t="s">
        <v>382</v>
      </c>
    </row>
    <row r="6" spans="1:5">
      <c r="A6" s="4" t="s">
        <v>383</v>
      </c>
    </row>
    <row r="7" spans="1:5">
      <c r="A7" s="3" t="s">
        <v>380</v>
      </c>
    </row>
    <row r="8" spans="1:5">
      <c r="A8" s="4" t="s">
        <v>70</v>
      </c>
      <c r="B8" s="7" t="n">
        <v>49780</v>
      </c>
      <c r="C8" s="7" t="n">
        <v>44728</v>
      </c>
      <c r="D8" s="7" t="n">
        <v>139021</v>
      </c>
      <c r="E8" s="7" t="n">
        <v>122751</v>
      </c>
    </row>
    <row r="9" spans="1:5">
      <c r="A9" s="4" t="s">
        <v>384</v>
      </c>
    </row>
    <row r="10" spans="1:5">
      <c r="A10" s="3" t="s">
        <v>380</v>
      </c>
    </row>
    <row r="11" spans="1:5">
      <c r="A11" s="4" t="s">
        <v>70</v>
      </c>
      <c r="B11" s="5" t="n">
        <v>5812</v>
      </c>
      <c r="C11" s="5" t="n">
        <v>5386</v>
      </c>
      <c r="D11" s="5" t="n">
        <v>16714</v>
      </c>
      <c r="E11" s="5" t="n">
        <v>14882</v>
      </c>
    </row>
    <row r="12" spans="1:5">
      <c r="A12" s="4" t="s">
        <v>385</v>
      </c>
    </row>
    <row r="13" spans="1:5">
      <c r="A13" s="3" t="s">
        <v>380</v>
      </c>
    </row>
    <row r="14" spans="1:5">
      <c r="A14" s="4" t="s">
        <v>70</v>
      </c>
      <c r="B14" s="7" t="n">
        <v>16002</v>
      </c>
      <c r="C14" s="7" t="n">
        <v>14469</v>
      </c>
      <c r="D14" s="7" t="n">
        <v>44236</v>
      </c>
      <c r="E14" s="7" t="n">
        <v>384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6</v>
      </c>
      <c r="B1" s="2" t="s">
        <v>1</v>
      </c>
    </row>
    <row r="2" spans="1:4">
      <c r="B2" s="2" t="s">
        <v>2</v>
      </c>
      <c r="C2" s="2" t="s">
        <v>68</v>
      </c>
      <c r="D2" s="2" t="s">
        <v>29</v>
      </c>
    </row>
    <row r="3" spans="1:4">
      <c r="A3" s="3" t="s">
        <v>150</v>
      </c>
    </row>
    <row r="4" spans="1:4">
      <c r="A4" s="4" t="s">
        <v>34</v>
      </c>
      <c r="B4" s="7" t="n">
        <v>34157</v>
      </c>
      <c r="D4" s="7" t="n">
        <v>29925</v>
      </c>
    </row>
    <row r="5" spans="1:4">
      <c r="A5" s="3" t="s">
        <v>387</v>
      </c>
    </row>
    <row r="6" spans="1:4">
      <c r="A6" s="4" t="s">
        <v>241</v>
      </c>
      <c r="B6" s="5" t="n">
        <v>1147</v>
      </c>
    </row>
    <row r="7" spans="1:4">
      <c r="A7" s="4" t="s">
        <v>388</v>
      </c>
      <c r="B7" s="5" t="n">
        <v>760</v>
      </c>
      <c r="C7" s="7" t="n">
        <v>491</v>
      </c>
    </row>
    <row r="8" spans="1:4">
      <c r="A8" s="4" t="s">
        <v>389</v>
      </c>
      <c r="B8" s="5" t="n">
        <v>-365</v>
      </c>
    </row>
    <row r="9" spans="1:4">
      <c r="A9" s="4" t="s">
        <v>244</v>
      </c>
      <c r="B9" s="7" t="n">
        <v>1542</v>
      </c>
    </row>
    <row r="10" spans="1:4">
      <c r="A10" s="4" t="s">
        <v>390</v>
      </c>
      <c r="B10" s="4" t="s">
        <v>391</v>
      </c>
    </row>
    <row r="11" spans="1:4">
      <c r="A11" s="4" t="s">
        <v>241</v>
      </c>
      <c r="B11" s="7" t="n">
        <v>7682</v>
      </c>
    </row>
    <row r="12" spans="1:4">
      <c r="A12" s="4" t="s">
        <v>112</v>
      </c>
      <c r="B12" s="5" t="n">
        <v>6253</v>
      </c>
    </row>
    <row r="13" spans="1:4">
      <c r="A13" s="4" t="s">
        <v>392</v>
      </c>
      <c r="B13" s="5" t="n">
        <v>-5718</v>
      </c>
    </row>
    <row r="14" spans="1:4">
      <c r="A14" s="4" t="s">
        <v>244</v>
      </c>
      <c r="B14" s="5" t="n">
        <v>8217</v>
      </c>
    </row>
    <row r="15" spans="1:4">
      <c r="A15" s="4" t="s">
        <v>393</v>
      </c>
      <c r="B15" s="7" t="n">
        <v>9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96</v>
      </c>
    </row>
    <row r="4" spans="1:2">
      <c r="A4" s="4" t="s">
        <v>397</v>
      </c>
      <c r="B4" s="4" t="s">
        <v>398</v>
      </c>
    </row>
    <row r="5" spans="1:2">
      <c r="A5" s="4" t="s">
        <v>399</v>
      </c>
      <c r="B5" s="4" t="s">
        <v>400</v>
      </c>
    </row>
    <row r="6" spans="1:2">
      <c r="A6" s="4" t="s">
        <v>401</v>
      </c>
    </row>
    <row r="7" spans="1:2">
      <c r="A7" s="3" t="s">
        <v>396</v>
      </c>
    </row>
    <row r="8" spans="1:2">
      <c r="A8" s="4" t="s">
        <v>397</v>
      </c>
      <c r="B8" s="4" t="s">
        <v>248</v>
      </c>
    </row>
    <row r="9" spans="1:2">
      <c r="A9" s="4" t="s">
        <v>402</v>
      </c>
    </row>
    <row r="10" spans="1:2">
      <c r="A10" s="3" t="s">
        <v>396</v>
      </c>
    </row>
    <row r="11" spans="1:2">
      <c r="A11" s="4" t="s">
        <v>397</v>
      </c>
      <c r="B11" s="4" t="s">
        <v>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404</v>
      </c>
      <c r="B1" s="2" t="s">
        <v>405</v>
      </c>
      <c r="C1" s="2" t="s">
        <v>2</v>
      </c>
      <c r="D1" s="2" t="s">
        <v>406</v>
      </c>
    </row>
    <row r="2" spans="1:4">
      <c r="A2" s="3" t="s">
        <v>407</v>
      </c>
    </row>
    <row r="3" spans="1:4">
      <c r="A3" s="4" t="s">
        <v>408</v>
      </c>
      <c r="B3" s="5" t="n">
        <v>2069802</v>
      </c>
      <c r="C3" s="5" t="n">
        <v>2069802</v>
      </c>
    </row>
    <row r="4" spans="1:4">
      <c r="A4" s="4" t="s">
        <v>409</v>
      </c>
      <c r="C4" s="5" t="n">
        <v>-942665</v>
      </c>
    </row>
    <row r="5" spans="1:4">
      <c r="A5" s="4" t="s">
        <v>410</v>
      </c>
      <c r="C5" s="5" t="n">
        <v>-2809</v>
      </c>
    </row>
    <row r="6" spans="1:4">
      <c r="A6" s="4" t="s">
        <v>411</v>
      </c>
      <c r="C6" s="5" t="n">
        <v>-5048</v>
      </c>
    </row>
    <row r="7" spans="1:4">
      <c r="A7" s="4" t="s">
        <v>412</v>
      </c>
      <c r="C7" s="5" t="n">
        <v>1119280</v>
      </c>
    </row>
    <row r="8" spans="1:4">
      <c r="A8" s="4" t="s">
        <v>413</v>
      </c>
      <c r="C8" s="5" t="n">
        <v>1031009</v>
      </c>
    </row>
    <row r="9" spans="1:4">
      <c r="A9" s="4" t="s">
        <v>414</v>
      </c>
      <c r="C9" s="5" t="n">
        <v>1119280</v>
      </c>
    </row>
    <row r="10" spans="1:4">
      <c r="A10" s="3" t="s">
        <v>415</v>
      </c>
    </row>
    <row r="11" spans="1:4">
      <c r="A11" s="4" t="s">
        <v>416</v>
      </c>
      <c r="B11" s="9" t="n">
        <v>12.13</v>
      </c>
      <c r="C11" s="9" t="n">
        <v>12.13</v>
      </c>
    </row>
    <row r="12" spans="1:4">
      <c r="A12" s="4" t="s">
        <v>417</v>
      </c>
      <c r="C12" s="11" t="n">
        <v>11.38</v>
      </c>
    </row>
    <row r="13" spans="1:4">
      <c r="A13" s="4" t="s">
        <v>418</v>
      </c>
      <c r="C13" s="11" t="n">
        <v>5.72</v>
      </c>
    </row>
    <row r="14" spans="1:4">
      <c r="A14" s="4" t="s">
        <v>419</v>
      </c>
      <c r="C14" s="11" t="n">
        <v>13.42</v>
      </c>
    </row>
    <row r="15" spans="1:4">
      <c r="A15" s="4" t="s">
        <v>420</v>
      </c>
      <c r="C15" s="11" t="n">
        <v>12.77</v>
      </c>
    </row>
    <row r="16" spans="1:4">
      <c r="A16" s="4" t="s">
        <v>421</v>
      </c>
      <c r="C16" s="11" t="n">
        <v>12.93</v>
      </c>
    </row>
    <row r="17" spans="1:4">
      <c r="A17" s="4" t="s">
        <v>422</v>
      </c>
      <c r="C17" s="9" t="n">
        <v>12.77</v>
      </c>
    </row>
    <row r="18" spans="1:4">
      <c r="A18" s="3" t="s">
        <v>423</v>
      </c>
    </row>
    <row r="19" spans="1:4">
      <c r="A19" s="4" t="s">
        <v>424</v>
      </c>
      <c r="C19" s="4" t="s">
        <v>425</v>
      </c>
    </row>
    <row r="20" spans="1:4">
      <c r="A20" s="4" t="s">
        <v>426</v>
      </c>
      <c r="C20" s="4" t="s">
        <v>427</v>
      </c>
    </row>
    <row r="21" spans="1:4">
      <c r="A21" s="4" t="s">
        <v>428</v>
      </c>
    </row>
    <row r="22" spans="1:4">
      <c r="A22" s="3" t="s">
        <v>429</v>
      </c>
    </row>
    <row r="23" spans="1:4">
      <c r="A23" s="4" t="s">
        <v>430</v>
      </c>
      <c r="D23" s="4" t="s">
        <v>431</v>
      </c>
    </row>
    <row r="24" spans="1:4">
      <c r="A24" s="4" t="s">
        <v>432</v>
      </c>
      <c r="B24" s="5" t="n">
        <v>1291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30"/>
  </cols>
  <sheetData>
    <row r="1" spans="1:2">
      <c r="A1" s="1" t="s">
        <v>433</v>
      </c>
      <c r="B1" s="2" t="s">
        <v>1</v>
      </c>
    </row>
    <row r="2" spans="1:2">
      <c r="B2" s="2" t="s">
        <v>434</v>
      </c>
    </row>
    <row r="3" spans="1:2">
      <c r="A3" s="3" t="s">
        <v>435</v>
      </c>
    </row>
    <row r="4" spans="1:2">
      <c r="A4" s="4" t="s">
        <v>436</v>
      </c>
      <c r="B4" s="5" t="n">
        <v>1119280</v>
      </c>
    </row>
    <row r="5" spans="1:2">
      <c r="A5" s="3" t="s">
        <v>437</v>
      </c>
    </row>
    <row r="6" spans="1:2">
      <c r="A6" s="4" t="s">
        <v>436</v>
      </c>
      <c r="B6" s="5" t="n">
        <v>1031009</v>
      </c>
    </row>
    <row r="7" spans="1:2">
      <c r="A7" s="4" t="s">
        <v>438</v>
      </c>
    </row>
    <row r="8" spans="1:2">
      <c r="A8" s="3" t="s">
        <v>439</v>
      </c>
    </row>
    <row r="9" spans="1:2">
      <c r="A9" s="4" t="s">
        <v>440</v>
      </c>
      <c r="B9" s="9" t="n">
        <v>4.89</v>
      </c>
    </row>
    <row r="10" spans="1:2">
      <c r="A10" s="4" t="s">
        <v>441</v>
      </c>
      <c r="B10" s="11" t="n">
        <v>7.49</v>
      </c>
    </row>
    <row r="11" spans="1:2">
      <c r="A11" s="3" t="s">
        <v>435</v>
      </c>
    </row>
    <row r="12" spans="1:2">
      <c r="A12" s="4" t="s">
        <v>442</v>
      </c>
      <c r="B12" s="9" t="n">
        <v>6.12</v>
      </c>
    </row>
    <row r="13" spans="1:2">
      <c r="A13" s="4" t="s">
        <v>436</v>
      </c>
      <c r="B13" s="5" t="n">
        <v>315730</v>
      </c>
    </row>
    <row r="14" spans="1:2">
      <c r="A14" s="4" t="s">
        <v>423</v>
      </c>
      <c r="B14" s="4" t="s">
        <v>443</v>
      </c>
    </row>
    <row r="15" spans="1:2">
      <c r="A15" s="3" t="s">
        <v>437</v>
      </c>
    </row>
    <row r="16" spans="1:2">
      <c r="A16" s="4" t="s">
        <v>436</v>
      </c>
      <c r="B16" s="5" t="n">
        <v>309965</v>
      </c>
    </row>
    <row r="17" spans="1:2">
      <c r="A17" s="4" t="s">
        <v>423</v>
      </c>
      <c r="B17" s="4" t="s">
        <v>444</v>
      </c>
    </row>
    <row r="18" spans="1:2">
      <c r="A18" s="4" t="s">
        <v>445</v>
      </c>
    </row>
    <row r="19" spans="1:2">
      <c r="A19" s="3" t="s">
        <v>439</v>
      </c>
    </row>
    <row r="20" spans="1:2">
      <c r="A20" s="4" t="s">
        <v>440</v>
      </c>
      <c r="B20" s="9" t="n">
        <v>8.16</v>
      </c>
    </row>
    <row r="21" spans="1:2">
      <c r="A21" s="4" t="s">
        <v>441</v>
      </c>
      <c r="B21" s="11" t="n">
        <v>12.93</v>
      </c>
    </row>
    <row r="22" spans="1:2">
      <c r="A22" s="3" t="s">
        <v>435</v>
      </c>
    </row>
    <row r="23" spans="1:2">
      <c r="A23" s="4" t="s">
        <v>442</v>
      </c>
      <c r="B23" s="9" t="n">
        <v>10.51</v>
      </c>
    </row>
    <row r="24" spans="1:2">
      <c r="A24" s="4" t="s">
        <v>436</v>
      </c>
      <c r="B24" s="5" t="n">
        <v>287084</v>
      </c>
    </row>
    <row r="25" spans="1:2">
      <c r="A25" s="4" t="s">
        <v>423</v>
      </c>
      <c r="B25" s="4" t="s">
        <v>446</v>
      </c>
    </row>
    <row r="26" spans="1:2">
      <c r="A26" s="3" t="s">
        <v>437</v>
      </c>
    </row>
    <row r="27" spans="1:2">
      <c r="A27" s="4" t="s">
        <v>436</v>
      </c>
      <c r="B27" s="5" t="n">
        <v>228793</v>
      </c>
    </row>
    <row r="28" spans="1:2">
      <c r="A28" s="4" t="s">
        <v>423</v>
      </c>
      <c r="B28" s="4" t="s">
        <v>447</v>
      </c>
    </row>
    <row r="29" spans="1:2">
      <c r="A29" s="4" t="s">
        <v>448</v>
      </c>
    </row>
    <row r="30" spans="1:2">
      <c r="A30" s="3" t="s">
        <v>439</v>
      </c>
    </row>
    <row r="31" spans="1:2">
      <c r="A31" s="4" t="s">
        <v>440</v>
      </c>
      <c r="B31" s="9" t="n">
        <v>12.98</v>
      </c>
    </row>
    <row r="32" spans="1:2">
      <c r="A32" s="4" t="s">
        <v>441</v>
      </c>
      <c r="B32" s="11" t="n">
        <v>19.56</v>
      </c>
    </row>
    <row r="33" spans="1:2">
      <c r="A33" s="3" t="s">
        <v>435</v>
      </c>
    </row>
    <row r="34" spans="1:2">
      <c r="A34" s="4" t="s">
        <v>442</v>
      </c>
      <c r="B34" s="9" t="n">
        <v>15.6</v>
      </c>
    </row>
    <row r="35" spans="1:2">
      <c r="A35" s="4" t="s">
        <v>436</v>
      </c>
      <c r="B35" s="5" t="n">
        <v>284397</v>
      </c>
    </row>
    <row r="36" spans="1:2">
      <c r="A36" s="4" t="s">
        <v>423</v>
      </c>
      <c r="B36" s="4" t="s">
        <v>449</v>
      </c>
    </row>
    <row r="37" spans="1:2">
      <c r="A37" s="3" t="s">
        <v>437</v>
      </c>
    </row>
    <row r="38" spans="1:2">
      <c r="A38" s="4" t="s">
        <v>436</v>
      </c>
      <c r="B38" s="5" t="n">
        <v>260182</v>
      </c>
    </row>
    <row r="39" spans="1:2">
      <c r="A39" s="4" t="s">
        <v>423</v>
      </c>
      <c r="B39" s="4" t="s">
        <v>449</v>
      </c>
    </row>
    <row r="40" spans="1:2">
      <c r="A40" s="4" t="s">
        <v>450</v>
      </c>
    </row>
    <row r="41" spans="1:2">
      <c r="A41" s="3" t="s">
        <v>439</v>
      </c>
    </row>
    <row r="42" spans="1:2">
      <c r="A42" s="4" t="s">
        <v>440</v>
      </c>
      <c r="B42" s="9" t="n">
        <v>20.91</v>
      </c>
    </row>
    <row r="43" spans="1:2">
      <c r="A43" s="4" t="s">
        <v>441</v>
      </c>
      <c r="B43" s="11" t="n">
        <v>22.92</v>
      </c>
    </row>
    <row r="44" spans="1:2">
      <c r="A44" s="3" t="s">
        <v>435</v>
      </c>
    </row>
    <row r="45" spans="1:2">
      <c r="A45" s="4" t="s">
        <v>442</v>
      </c>
      <c r="B45" s="9" t="n">
        <v>21.15</v>
      </c>
    </row>
    <row r="46" spans="1:2">
      <c r="A46" s="4" t="s">
        <v>436</v>
      </c>
      <c r="B46" s="5" t="n">
        <v>232069</v>
      </c>
    </row>
    <row r="47" spans="1:2">
      <c r="A47" s="4" t="s">
        <v>423</v>
      </c>
      <c r="B47" s="4" t="s">
        <v>451</v>
      </c>
    </row>
    <row r="48" spans="1:2">
      <c r="A48" s="3" t="s">
        <v>437</v>
      </c>
    </row>
    <row r="49" spans="1:2">
      <c r="A49" s="4" t="s">
        <v>436</v>
      </c>
      <c r="B49" s="5" t="n">
        <v>232069</v>
      </c>
    </row>
    <row r="50" spans="1:2">
      <c r="A50" s="4" t="s">
        <v>423</v>
      </c>
      <c r="B50"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2</v>
      </c>
      <c r="B1" s="2" t="s">
        <v>67</v>
      </c>
      <c r="C1" s="2" t="s">
        <v>1</v>
      </c>
    </row>
    <row r="2" spans="1:4">
      <c r="B2" s="2" t="s">
        <v>2</v>
      </c>
      <c r="C2" s="2" t="s">
        <v>2</v>
      </c>
      <c r="D2" s="2" t="s">
        <v>68</v>
      </c>
    </row>
    <row r="3" spans="1:4">
      <c r="A3" s="3" t="s">
        <v>429</v>
      </c>
    </row>
    <row r="4" spans="1:4">
      <c r="A4" s="4" t="s">
        <v>453</v>
      </c>
      <c r="B4" s="7" t="n">
        <v>400</v>
      </c>
      <c r="C4" s="7" t="n">
        <v>1600</v>
      </c>
    </row>
    <row r="5" spans="1:4">
      <c r="A5" s="3" t="s">
        <v>454</v>
      </c>
    </row>
    <row r="6" spans="1:4">
      <c r="A6" s="4" t="s">
        <v>455</v>
      </c>
      <c r="C6" s="5" t="n">
        <v>18077</v>
      </c>
      <c r="D6" s="7" t="n">
        <v>8927</v>
      </c>
    </row>
    <row r="7" spans="1:4">
      <c r="A7" s="4" t="s">
        <v>437</v>
      </c>
      <c r="B7" s="5" t="n">
        <v>22068</v>
      </c>
      <c r="C7" s="5" t="n">
        <v>22068</v>
      </c>
      <c r="D7" s="5" t="n">
        <v>39360</v>
      </c>
    </row>
    <row r="8" spans="1:4">
      <c r="A8" s="4" t="s">
        <v>456</v>
      </c>
      <c r="B8" s="7" t="n">
        <v>24130</v>
      </c>
      <c r="C8" s="7" t="n">
        <v>24130</v>
      </c>
      <c r="D8" s="7" t="n">
        <v>4515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34</v>
      </c>
    </row>
    <row r="3" spans="1:2">
      <c r="A3" s="3" t="s">
        <v>263</v>
      </c>
    </row>
    <row r="4" spans="1:2">
      <c r="A4" s="4" t="s">
        <v>458</v>
      </c>
      <c r="B4" s="5" t="n">
        <v>1290660</v>
      </c>
    </row>
    <row r="5" spans="1:2">
      <c r="A5" s="4" t="s">
        <v>459</v>
      </c>
      <c r="B5" s="5" t="n">
        <v>461350</v>
      </c>
    </row>
    <row r="6" spans="1:2">
      <c r="A6" s="4" t="s">
        <v>460</v>
      </c>
      <c r="B6" s="5" t="n">
        <v>-743514</v>
      </c>
    </row>
    <row r="7" spans="1:2">
      <c r="A7" s="4" t="s">
        <v>461</v>
      </c>
      <c r="B7" s="5" t="n">
        <v>-53880</v>
      </c>
    </row>
    <row r="8" spans="1:2">
      <c r="A8" s="4" t="s">
        <v>462</v>
      </c>
      <c r="B8" s="5" t="n">
        <v>954616</v>
      </c>
    </row>
    <row r="9" spans="1:2">
      <c r="A9" s="3" t="s">
        <v>463</v>
      </c>
    </row>
    <row r="10" spans="1:2">
      <c r="A10" s="4" t="s">
        <v>464</v>
      </c>
      <c r="B10" s="9" t="n">
        <v>9.75</v>
      </c>
    </row>
    <row r="11" spans="1:2">
      <c r="A11" s="4" t="s">
        <v>465</v>
      </c>
      <c r="B11" s="11" t="n">
        <v>28.46</v>
      </c>
    </row>
    <row r="12" spans="1:2">
      <c r="A12" s="4" t="s">
        <v>466</v>
      </c>
      <c r="B12" s="11" t="n">
        <v>10.04</v>
      </c>
    </row>
    <row r="13" spans="1:2">
      <c r="A13" s="4" t="s">
        <v>467</v>
      </c>
      <c r="B13" s="11" t="n">
        <v>11.18</v>
      </c>
    </row>
    <row r="14" spans="1:2">
      <c r="A14" s="4" t="s">
        <v>468</v>
      </c>
      <c r="B14" s="9" t="n">
        <v>18.49</v>
      </c>
    </row>
    <row r="15" spans="1:2">
      <c r="A15" s="4" t="s">
        <v>469</v>
      </c>
      <c r="B15" s="5" t="n">
        <v>242531</v>
      </c>
    </row>
    <row r="16" spans="1:2">
      <c r="A16" s="4" t="s">
        <v>470</v>
      </c>
      <c r="B16" s="5" t="n">
        <v>5009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5</v>
      </c>
      <c r="B4" s="7" t="n">
        <v>5711</v>
      </c>
      <c r="C4" s="7" t="n">
        <v>5034</v>
      </c>
      <c r="D4" s="7" t="n">
        <v>13317</v>
      </c>
      <c r="E4" s="7" t="n">
        <v>9596</v>
      </c>
    </row>
    <row r="5" spans="1:5">
      <c r="A5" s="3" t="s">
        <v>94</v>
      </c>
    </row>
    <row r="6" spans="1:5">
      <c r="A6" s="4" t="s">
        <v>95</v>
      </c>
      <c r="B6" s="5" t="n">
        <v>-105</v>
      </c>
      <c r="C6" s="5" t="n">
        <v>-155</v>
      </c>
      <c r="D6" s="5" t="n">
        <v>-263</v>
      </c>
      <c r="E6" s="5" t="n">
        <v>383</v>
      </c>
    </row>
    <row r="7" spans="1:5">
      <c r="A7" s="4" t="s">
        <v>96</v>
      </c>
      <c r="B7" s="5" t="n">
        <v>32</v>
      </c>
      <c r="C7" s="5" t="n">
        <v>6</v>
      </c>
      <c r="D7" s="5" t="n">
        <v>-3</v>
      </c>
      <c r="E7" s="5" t="n">
        <v>3</v>
      </c>
    </row>
    <row r="8" spans="1:5">
      <c r="A8" s="4" t="s">
        <v>97</v>
      </c>
      <c r="B8" s="5" t="n">
        <v>-73</v>
      </c>
      <c r="C8" s="5" t="n">
        <v>-149</v>
      </c>
      <c r="D8" s="5" t="n">
        <v>-266</v>
      </c>
      <c r="E8" s="5" t="n">
        <v>386</v>
      </c>
    </row>
    <row r="9" spans="1:5">
      <c r="A9" s="4" t="s">
        <v>98</v>
      </c>
      <c r="B9" s="7" t="n">
        <v>5638</v>
      </c>
      <c r="C9" s="7" t="n">
        <v>4885</v>
      </c>
      <c r="D9" s="7" t="n">
        <v>13051</v>
      </c>
      <c r="E9" s="7" t="n">
        <v>99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472</v>
      </c>
      <c r="C2" s="2" t="s">
        <v>2</v>
      </c>
    </row>
    <row r="3" spans="1:3">
      <c r="A3" s="3" t="s">
        <v>473</v>
      </c>
    </row>
    <row r="4" spans="1:3">
      <c r="A4" s="4" t="s">
        <v>474</v>
      </c>
      <c r="C4" s="4" t="s">
        <v>475</v>
      </c>
    </row>
    <row r="5" spans="1:3">
      <c r="A5" s="4" t="s">
        <v>476</v>
      </c>
      <c r="B5" s="5" t="n">
        <v>30482</v>
      </c>
    </row>
    <row r="6" spans="1:3">
      <c r="A6" s="4" t="s">
        <v>477</v>
      </c>
      <c r="C6" s="12" t="n">
        <v>1.1</v>
      </c>
    </row>
    <row r="7" spans="1:3">
      <c r="A7" s="4" t="s">
        <v>478</v>
      </c>
    </row>
    <row r="8" spans="1:3">
      <c r="A8" s="3" t="s">
        <v>473</v>
      </c>
    </row>
    <row r="9" spans="1:3">
      <c r="A9" s="4" t="s">
        <v>479</v>
      </c>
      <c r="C9" s="4" t="s">
        <v>480</v>
      </c>
    </row>
    <row r="10" spans="1:3">
      <c r="A10" s="4" t="s">
        <v>481</v>
      </c>
      <c r="C10" s="4" t="s">
        <v>482</v>
      </c>
    </row>
    <row r="11" spans="1:3">
      <c r="A11" s="4" t="s">
        <v>483</v>
      </c>
    </row>
    <row r="12" spans="1:3">
      <c r="A12" s="3" t="s">
        <v>473</v>
      </c>
    </row>
    <row r="13" spans="1:3">
      <c r="A13" s="4" t="s">
        <v>479</v>
      </c>
      <c r="C13" s="4" t="s">
        <v>484</v>
      </c>
    </row>
    <row r="14" spans="1:3">
      <c r="A14" s="4" t="s">
        <v>481</v>
      </c>
      <c r="C14"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85</v>
      </c>
      <c r="B1" s="2" t="s">
        <v>67</v>
      </c>
      <c r="D1" s="2" t="s">
        <v>1</v>
      </c>
    </row>
    <row r="2" spans="1:5">
      <c r="B2" s="2" t="s">
        <v>2</v>
      </c>
      <c r="C2" s="2" t="s">
        <v>68</v>
      </c>
      <c r="D2" s="2" t="s">
        <v>2</v>
      </c>
      <c r="E2" s="2" t="s">
        <v>68</v>
      </c>
    </row>
    <row r="3" spans="1:5">
      <c r="A3" s="4" t="s">
        <v>429</v>
      </c>
    </row>
    <row r="4" spans="1:5">
      <c r="A4" s="3" t="s">
        <v>486</v>
      </c>
    </row>
    <row r="5" spans="1:5">
      <c r="A5" s="4" t="s">
        <v>486</v>
      </c>
      <c r="B5" s="7" t="n">
        <v>3429</v>
      </c>
      <c r="C5" s="7" t="n">
        <v>3028</v>
      </c>
      <c r="D5" s="7" t="n">
        <v>10085</v>
      </c>
      <c r="E5" s="7" t="n">
        <v>9191</v>
      </c>
    </row>
    <row r="6" spans="1:5">
      <c r="A6" s="4" t="s">
        <v>487</v>
      </c>
      <c r="B6" s="5" t="n">
        <v>1000</v>
      </c>
      <c r="D6" s="7" t="n">
        <v>1000</v>
      </c>
    </row>
    <row r="7" spans="1:5">
      <c r="A7" s="4" t="s">
        <v>488</v>
      </c>
      <c r="D7" s="4" t="s">
        <v>489</v>
      </c>
    </row>
    <row r="8" spans="1:5">
      <c r="A8" s="4" t="s">
        <v>490</v>
      </c>
    </row>
    <row r="9" spans="1:5">
      <c r="A9" s="3" t="s">
        <v>486</v>
      </c>
    </row>
    <row r="10" spans="1:5">
      <c r="A10" s="4" t="s">
        <v>486</v>
      </c>
      <c r="B10" s="5" t="n">
        <v>59</v>
      </c>
      <c r="C10" s="5" t="n">
        <v>66</v>
      </c>
      <c r="D10" s="7" t="n">
        <v>182</v>
      </c>
      <c r="E10" s="5" t="n">
        <v>185</v>
      </c>
    </row>
    <row r="11" spans="1:5">
      <c r="A11" s="4" t="s">
        <v>491</v>
      </c>
    </row>
    <row r="12" spans="1:5">
      <c r="A12" s="3" t="s">
        <v>486</v>
      </c>
    </row>
    <row r="13" spans="1:5">
      <c r="A13" s="4" t="s">
        <v>486</v>
      </c>
      <c r="B13" s="5" t="n">
        <v>1115</v>
      </c>
      <c r="C13" s="5" t="n">
        <v>1031</v>
      </c>
      <c r="D13" s="5" t="n">
        <v>3233</v>
      </c>
      <c r="E13" s="5" t="n">
        <v>3210</v>
      </c>
    </row>
    <row r="14" spans="1:5">
      <c r="A14" s="4" t="s">
        <v>492</v>
      </c>
    </row>
    <row r="15" spans="1:5">
      <c r="A15" s="3" t="s">
        <v>486</v>
      </c>
    </row>
    <row r="16" spans="1:5">
      <c r="A16" s="4" t="s">
        <v>486</v>
      </c>
      <c r="B16" s="5" t="n">
        <v>941</v>
      </c>
      <c r="C16" s="5" t="n">
        <v>883</v>
      </c>
      <c r="D16" s="5" t="n">
        <v>2877</v>
      </c>
      <c r="E16" s="5" t="n">
        <v>2831</v>
      </c>
    </row>
    <row r="17" spans="1:5">
      <c r="A17" s="4" t="s">
        <v>493</v>
      </c>
    </row>
    <row r="18" spans="1:5">
      <c r="A18" s="3" t="s">
        <v>486</v>
      </c>
    </row>
    <row r="19" spans="1:5">
      <c r="A19" s="4" t="s">
        <v>486</v>
      </c>
      <c r="B19" s="5" t="n">
        <v>1314</v>
      </c>
      <c r="C19" s="7" t="n">
        <v>1048</v>
      </c>
      <c r="D19" s="5" t="n">
        <v>3793</v>
      </c>
      <c r="E19" s="7" t="n">
        <v>2965</v>
      </c>
    </row>
    <row r="20" spans="1:5">
      <c r="A20" s="4" t="s">
        <v>263</v>
      </c>
    </row>
    <row r="21" spans="1:5">
      <c r="A21" s="3" t="s">
        <v>486</v>
      </c>
    </row>
    <row r="22" spans="1:5">
      <c r="A22" s="4" t="s">
        <v>494</v>
      </c>
      <c r="B22" s="7" t="n">
        <v>13400</v>
      </c>
      <c r="D22" s="7" t="n">
        <v>13400</v>
      </c>
    </row>
    <row r="23" spans="1:5">
      <c r="A23" s="4" t="s">
        <v>488</v>
      </c>
      <c r="D23" s="4" t="s">
        <v>4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96</v>
      </c>
      <c r="B1" s="2" t="s">
        <v>1</v>
      </c>
    </row>
    <row r="2" spans="1:5">
      <c r="B2" s="2" t="s">
        <v>2</v>
      </c>
      <c r="C2" s="2" t="s">
        <v>68</v>
      </c>
      <c r="D2" s="2" t="s">
        <v>497</v>
      </c>
      <c r="E2" s="2" t="s">
        <v>498</v>
      </c>
    </row>
    <row r="3" spans="1:5">
      <c r="A3" s="3" t="s">
        <v>499</v>
      </c>
    </row>
    <row r="4" spans="1:5">
      <c r="A4" s="4" t="s">
        <v>500</v>
      </c>
      <c r="D4" s="7" t="n">
        <v>24000</v>
      </c>
    </row>
    <row r="5" spans="1:5">
      <c r="A5" s="4" t="s">
        <v>501</v>
      </c>
      <c r="B5" s="5" t="n">
        <v>600000</v>
      </c>
      <c r="C5" s="5" t="n">
        <v>119007</v>
      </c>
    </row>
    <row r="6" spans="1:5">
      <c r="A6" s="4" t="s">
        <v>502</v>
      </c>
      <c r="B6" s="7" t="n">
        <v>15957</v>
      </c>
      <c r="C6" s="7" t="n">
        <v>1821</v>
      </c>
    </row>
    <row r="7" spans="1:5">
      <c r="A7" s="4" t="s">
        <v>251</v>
      </c>
    </row>
    <row r="8" spans="1:5">
      <c r="A8" s="3" t="s">
        <v>499</v>
      </c>
    </row>
    <row r="9" spans="1:5">
      <c r="A9" s="4" t="s">
        <v>500</v>
      </c>
      <c r="D9" s="7" t="n">
        <v>20000</v>
      </c>
      <c r="E9" s="7" t="n">
        <v>2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503</v>
      </c>
      <c r="B1" s="2" t="s">
        <v>67</v>
      </c>
      <c r="E1" s="2" t="s">
        <v>504</v>
      </c>
      <c r="F1" s="2" t="s">
        <v>1</v>
      </c>
      <c r="H1" s="2" t="s">
        <v>505</v>
      </c>
    </row>
    <row r="2" spans="1:8">
      <c r="B2" s="2" t="s">
        <v>2</v>
      </c>
      <c r="C2" s="2" t="s">
        <v>506</v>
      </c>
      <c r="D2" s="2" t="s">
        <v>68</v>
      </c>
      <c r="E2" s="2" t="s">
        <v>506</v>
      </c>
      <c r="F2" s="2" t="s">
        <v>2</v>
      </c>
      <c r="G2" s="2" t="s">
        <v>68</v>
      </c>
      <c r="H2" s="2" t="s">
        <v>29</v>
      </c>
    </row>
    <row r="3" spans="1:8">
      <c r="A3" s="3" t="s">
        <v>507</v>
      </c>
    </row>
    <row r="4" spans="1:8">
      <c r="A4" s="4" t="s">
        <v>84</v>
      </c>
      <c r="B4" s="7" t="n">
        <v>67</v>
      </c>
      <c r="D4" s="7" t="n">
        <v>85</v>
      </c>
      <c r="F4" s="7" t="n">
        <v>112</v>
      </c>
      <c r="G4" s="7" t="n">
        <v>-2459</v>
      </c>
    </row>
    <row r="5" spans="1:8">
      <c r="A5" s="4" t="s">
        <v>508</v>
      </c>
      <c r="B5" s="4" t="s">
        <v>482</v>
      </c>
      <c r="D5" s="4" t="s">
        <v>509</v>
      </c>
      <c r="F5" s="4" t="s">
        <v>482</v>
      </c>
      <c r="G5" s="4" t="s">
        <v>510</v>
      </c>
    </row>
    <row r="6" spans="1:8">
      <c r="A6" s="4" t="s">
        <v>511</v>
      </c>
      <c r="B6" s="4" t="s">
        <v>512</v>
      </c>
      <c r="F6" s="4" t="s">
        <v>512</v>
      </c>
      <c r="H6" s="4" t="s">
        <v>510</v>
      </c>
    </row>
    <row r="7" spans="1:8">
      <c r="A7" s="4" t="s">
        <v>513</v>
      </c>
      <c r="H7" s="7" t="n">
        <v>9000</v>
      </c>
    </row>
    <row r="8" spans="1:8">
      <c r="A8" s="4" t="s">
        <v>514</v>
      </c>
      <c r="B8" s="7" t="n">
        <v>100</v>
      </c>
      <c r="C8" s="7" t="n">
        <v>400</v>
      </c>
      <c r="E8" s="7" t="n">
        <v>400</v>
      </c>
      <c r="F8" s="7" t="n">
        <v>100</v>
      </c>
      <c r="H8" s="5" t="n">
        <v>9000</v>
      </c>
    </row>
    <row r="9" spans="1:8">
      <c r="A9" s="4" t="s">
        <v>515</v>
      </c>
      <c r="H9" s="5" t="n">
        <v>0</v>
      </c>
    </row>
    <row r="10" spans="1:8">
      <c r="A10" s="4" t="s">
        <v>516</v>
      </c>
      <c r="B10" s="5" t="n">
        <v>100</v>
      </c>
      <c r="C10" s="7" t="n">
        <v>400</v>
      </c>
      <c r="E10" s="7" t="n">
        <v>400</v>
      </c>
      <c r="F10" s="5" t="n">
        <v>100</v>
      </c>
    </row>
    <row r="11" spans="1:8">
      <c r="A11" s="4" t="s">
        <v>517</v>
      </c>
      <c r="H11" s="5" t="n">
        <v>400</v>
      </c>
    </row>
    <row r="12" spans="1:8">
      <c r="A12" s="4" t="s">
        <v>518</v>
      </c>
      <c r="H12" s="5" t="n">
        <v>400</v>
      </c>
    </row>
    <row r="13" spans="1:8">
      <c r="A13" s="4" t="s">
        <v>519</v>
      </c>
      <c r="H13" s="5" t="n">
        <v>200</v>
      </c>
    </row>
    <row r="14" spans="1:8">
      <c r="A14" s="4" t="s">
        <v>520</v>
      </c>
      <c r="B14" s="5" t="n">
        <v>0</v>
      </c>
      <c r="F14" s="5" t="n">
        <v>0</v>
      </c>
    </row>
    <row r="15" spans="1:8">
      <c r="A15" s="4" t="s">
        <v>521</v>
      </c>
    </row>
    <row r="16" spans="1:8">
      <c r="A16" s="3" t="s">
        <v>507</v>
      </c>
    </row>
    <row r="17" spans="1:8">
      <c r="A17" s="4" t="s">
        <v>522</v>
      </c>
      <c r="H17" s="5" t="n">
        <v>67800</v>
      </c>
    </row>
    <row r="18" spans="1:8">
      <c r="A18" s="4" t="s">
        <v>523</v>
      </c>
      <c r="H18" s="5" t="n">
        <v>2800</v>
      </c>
    </row>
    <row r="19" spans="1:8">
      <c r="A19" s="4" t="s">
        <v>524</v>
      </c>
    </row>
    <row r="20" spans="1:8">
      <c r="A20" s="3" t="s">
        <v>507</v>
      </c>
    </row>
    <row r="21" spans="1:8">
      <c r="A21" s="4" t="s">
        <v>525</v>
      </c>
      <c r="B21" s="5" t="n">
        <v>100</v>
      </c>
      <c r="F21" s="5" t="n">
        <v>100</v>
      </c>
    </row>
    <row r="22" spans="1:8">
      <c r="A22" s="4" t="s">
        <v>526</v>
      </c>
      <c r="B22" s="5" t="n">
        <v>100</v>
      </c>
      <c r="F22" s="5" t="n">
        <v>100</v>
      </c>
    </row>
    <row r="23" spans="1:8">
      <c r="A23" s="4" t="s">
        <v>527</v>
      </c>
      <c r="B23" s="5" t="n">
        <v>0</v>
      </c>
      <c r="F23" s="5" t="n">
        <v>0</v>
      </c>
    </row>
    <row r="24" spans="1:8">
      <c r="A24" s="4" t="s">
        <v>523</v>
      </c>
      <c r="H24" s="5" t="n">
        <v>6600</v>
      </c>
    </row>
    <row r="25" spans="1:8">
      <c r="A25" s="4" t="s">
        <v>528</v>
      </c>
    </row>
    <row r="26" spans="1:8">
      <c r="A26" s="3" t="s">
        <v>507</v>
      </c>
    </row>
    <row r="27" spans="1:8">
      <c r="A27" s="4" t="s">
        <v>522</v>
      </c>
      <c r="H27" s="5" t="n">
        <v>66700</v>
      </c>
    </row>
    <row r="28" spans="1:8">
      <c r="A28" s="4" t="s">
        <v>529</v>
      </c>
    </row>
    <row r="29" spans="1:8">
      <c r="A29" s="3" t="s">
        <v>507</v>
      </c>
    </row>
    <row r="30" spans="1:8">
      <c r="A30" s="4" t="s">
        <v>522</v>
      </c>
      <c r="B30" s="7" t="n">
        <v>-600</v>
      </c>
      <c r="F30" s="7" t="n">
        <v>-600</v>
      </c>
      <c r="H30" s="5" t="n">
        <v>-2200</v>
      </c>
    </row>
    <row r="31" spans="1:8">
      <c r="A31" s="4" t="s">
        <v>530</v>
      </c>
    </row>
    <row r="32" spans="1:8">
      <c r="A32" s="3" t="s">
        <v>507</v>
      </c>
    </row>
    <row r="33" spans="1:8">
      <c r="A33" s="4" t="s">
        <v>522</v>
      </c>
      <c r="H33" s="5" t="n">
        <v>63900</v>
      </c>
    </row>
    <row r="34" spans="1:8">
      <c r="A34" s="4" t="s">
        <v>531</v>
      </c>
    </row>
    <row r="35" spans="1:8">
      <c r="A35" s="3" t="s">
        <v>507</v>
      </c>
    </row>
    <row r="36" spans="1:8">
      <c r="A36" s="4" t="s">
        <v>522</v>
      </c>
      <c r="H36" s="7" t="n">
        <v>6450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0"/>
    <col customWidth="1" max="2" min="2" width="26"/>
    <col customWidth="1" max="3" min="3" width="21"/>
    <col customWidth="1" max="4" min="4" width="26"/>
    <col customWidth="1" max="5" min="5" width="21"/>
  </cols>
  <sheetData>
    <row r="1" spans="1:5">
      <c r="A1" s="1" t="s">
        <v>532</v>
      </c>
      <c r="B1" s="2" t="s">
        <v>67</v>
      </c>
      <c r="D1" s="2" t="s">
        <v>1</v>
      </c>
    </row>
    <row r="2" spans="1:5">
      <c r="B2" s="2" t="s">
        <v>533</v>
      </c>
      <c r="C2" s="2" t="s">
        <v>101</v>
      </c>
      <c r="D2" s="2" t="s">
        <v>533</v>
      </c>
      <c r="E2" s="2" t="s">
        <v>101</v>
      </c>
    </row>
    <row r="3" spans="1:5">
      <c r="A3" s="3" t="s">
        <v>534</v>
      </c>
    </row>
    <row r="4" spans="1:5">
      <c r="A4" s="4" t="s">
        <v>535</v>
      </c>
      <c r="B4" s="7" t="n">
        <v>1000000</v>
      </c>
      <c r="C4" s="7" t="n">
        <v>700000</v>
      </c>
      <c r="D4" s="7" t="n">
        <v>2700000</v>
      </c>
      <c r="E4" s="7" t="n">
        <v>2200000</v>
      </c>
    </row>
    <row r="5" spans="1:5">
      <c r="A5" s="3" t="s">
        <v>536</v>
      </c>
    </row>
    <row r="6" spans="1:5">
      <c r="A6" s="4" t="s">
        <v>354</v>
      </c>
      <c r="B6" s="5" t="n">
        <v>1166000</v>
      </c>
      <c r="D6" s="5" t="n">
        <v>1166000</v>
      </c>
    </row>
    <row r="7" spans="1:5">
      <c r="A7" s="5" t="n">
        <v>2019</v>
      </c>
      <c r="B7" s="5" t="n">
        <v>4860000</v>
      </c>
      <c r="D7" s="5" t="n">
        <v>4860000</v>
      </c>
    </row>
    <row r="8" spans="1:5">
      <c r="A8" s="5" t="n">
        <v>2020</v>
      </c>
      <c r="B8" s="5" t="n">
        <v>4598000</v>
      </c>
      <c r="D8" s="5" t="n">
        <v>4598000</v>
      </c>
    </row>
    <row r="9" spans="1:5">
      <c r="A9" s="5" t="n">
        <v>2021</v>
      </c>
      <c r="B9" s="5" t="n">
        <v>2391000</v>
      </c>
      <c r="D9" s="5" t="n">
        <v>2391000</v>
      </c>
    </row>
    <row r="10" spans="1:5">
      <c r="A10" s="5" t="n">
        <v>2022</v>
      </c>
      <c r="B10" s="5" t="n">
        <v>866000</v>
      </c>
      <c r="D10" s="5" t="n">
        <v>866000</v>
      </c>
    </row>
    <row r="11" spans="1:5">
      <c r="A11" s="4" t="s">
        <v>355</v>
      </c>
      <c r="B11" s="5" t="n">
        <v>1313000</v>
      </c>
      <c r="D11" s="5" t="n">
        <v>1313000</v>
      </c>
    </row>
    <row r="12" spans="1:5">
      <c r="A12" s="4" t="s">
        <v>537</v>
      </c>
      <c r="B12" s="5" t="n">
        <v>15194000</v>
      </c>
      <c r="D12" s="5" t="n">
        <v>15194000</v>
      </c>
    </row>
    <row r="13" spans="1:5">
      <c r="A13" s="3" t="s">
        <v>538</v>
      </c>
    </row>
    <row r="14" spans="1:5">
      <c r="A14" s="4" t="s">
        <v>539</v>
      </c>
      <c r="B14" s="5" t="n">
        <v>54200000</v>
      </c>
      <c r="D14" s="5" t="n">
        <v>54200000</v>
      </c>
    </row>
    <row r="15" spans="1:5">
      <c r="A15" s="4" t="s">
        <v>540</v>
      </c>
    </row>
    <row r="16" spans="1:5">
      <c r="A16" s="3" t="s">
        <v>541</v>
      </c>
    </row>
    <row r="17" spans="1:5">
      <c r="A17" s="4" t="s">
        <v>542</v>
      </c>
      <c r="B17" s="7" t="n">
        <v>0</v>
      </c>
      <c r="D17" s="7" t="n">
        <v>0</v>
      </c>
    </row>
    <row r="18" spans="1:5">
      <c r="A18" s="4" t="s">
        <v>543</v>
      </c>
      <c r="B18" s="5" t="n">
        <v>0</v>
      </c>
      <c r="D18" s="5" t="n">
        <v>0</v>
      </c>
    </row>
    <row r="19" spans="1:5">
      <c r="A19" s="4" t="s">
        <v>249</v>
      </c>
    </row>
    <row r="20" spans="1:5">
      <c r="A20" s="3" t="s">
        <v>534</v>
      </c>
    </row>
    <row r="21" spans="1:5">
      <c r="A21" s="4" t="s">
        <v>544</v>
      </c>
      <c r="D21" s="4" t="s">
        <v>545</v>
      </c>
    </row>
    <row r="22" spans="1:5">
      <c r="A22" s="4" t="s">
        <v>251</v>
      </c>
    </row>
    <row r="23" spans="1:5">
      <c r="A23" s="3" t="s">
        <v>534</v>
      </c>
    </row>
    <row r="24" spans="1:5">
      <c r="A24" s="4" t="s">
        <v>544</v>
      </c>
      <c r="D24" s="4" t="s">
        <v>5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v>
      </c>
      <c r="B1" s="2" t="s">
        <v>1</v>
      </c>
    </row>
    <row r="2" spans="1:3">
      <c r="B2" s="2" t="s">
        <v>100</v>
      </c>
      <c r="C2" s="2" t="s">
        <v>101</v>
      </c>
    </row>
    <row r="3" spans="1:3">
      <c r="A3" s="3" t="s">
        <v>102</v>
      </c>
    </row>
    <row r="4" spans="1:3">
      <c r="A4" s="4" t="s">
        <v>85</v>
      </c>
      <c r="B4" s="7" t="n">
        <v>13317</v>
      </c>
      <c r="C4" s="7" t="n">
        <v>9596</v>
      </c>
    </row>
    <row r="5" spans="1:3">
      <c r="A5" s="3" t="s">
        <v>103</v>
      </c>
    </row>
    <row r="6" spans="1:3">
      <c r="A6" s="4" t="s">
        <v>104</v>
      </c>
      <c r="B6" s="5" t="n">
        <v>2852</v>
      </c>
      <c r="C6" s="5" t="n">
        <v>2703</v>
      </c>
    </row>
    <row r="7" spans="1:3">
      <c r="A7" s="4" t="s">
        <v>105</v>
      </c>
      <c r="B7" s="5" t="n">
        <v>4286</v>
      </c>
      <c r="C7" s="5" t="n">
        <v>3885</v>
      </c>
    </row>
    <row r="8" spans="1:3">
      <c r="A8" s="4" t="s">
        <v>106</v>
      </c>
      <c r="B8" s="5" t="n">
        <v>5</v>
      </c>
      <c r="C8" s="5" t="n">
        <v>-1</v>
      </c>
    </row>
    <row r="9" spans="1:3">
      <c r="A9" s="4" t="s">
        <v>107</v>
      </c>
      <c r="B9" s="5" t="n">
        <v>760</v>
      </c>
      <c r="C9" s="5" t="n">
        <v>491</v>
      </c>
    </row>
    <row r="10" spans="1:3">
      <c r="A10" s="4" t="s">
        <v>108</v>
      </c>
      <c r="B10" s="5" t="n">
        <v>-349</v>
      </c>
      <c r="C10" s="5" t="n">
        <v>-57</v>
      </c>
    </row>
    <row r="11" spans="1:3">
      <c r="A11" s="4" t="s">
        <v>109</v>
      </c>
      <c r="B11" s="5" t="n">
        <v>10085</v>
      </c>
      <c r="C11" s="5" t="n">
        <v>9191</v>
      </c>
    </row>
    <row r="12" spans="1:3">
      <c r="A12" s="4" t="s">
        <v>110</v>
      </c>
      <c r="C12" s="5" t="n">
        <v>-2415</v>
      </c>
    </row>
    <row r="13" spans="1:3">
      <c r="A13" s="3" t="s">
        <v>111</v>
      </c>
    </row>
    <row r="14" spans="1:3">
      <c r="A14" s="4" t="s">
        <v>34</v>
      </c>
      <c r="B14" s="5" t="n">
        <v>-5353</v>
      </c>
      <c r="C14" s="5" t="n">
        <v>-4890</v>
      </c>
    </row>
    <row r="15" spans="1:3">
      <c r="A15" s="4" t="s">
        <v>35</v>
      </c>
      <c r="B15" s="5" t="n">
        <v>-5015</v>
      </c>
      <c r="C15" s="5" t="n">
        <v>-5347</v>
      </c>
    </row>
    <row r="16" spans="1:3">
      <c r="A16" s="4" t="s">
        <v>36</v>
      </c>
      <c r="B16" s="5" t="n">
        <v>-644</v>
      </c>
      <c r="C16" s="5" t="n">
        <v>390</v>
      </c>
    </row>
    <row r="17" spans="1:3">
      <c r="A17" s="4" t="s">
        <v>42</v>
      </c>
      <c r="B17" s="5" t="n">
        <v>255</v>
      </c>
      <c r="C17" s="5" t="n">
        <v>-1018</v>
      </c>
    </row>
    <row r="18" spans="1:3">
      <c r="A18" s="4" t="s">
        <v>45</v>
      </c>
      <c r="B18" s="5" t="n">
        <v>1816</v>
      </c>
      <c r="C18" s="5" t="n">
        <v>3495</v>
      </c>
    </row>
    <row r="19" spans="1:3">
      <c r="A19" s="4" t="s">
        <v>46</v>
      </c>
      <c r="B19" s="5" t="n">
        <v>-1223</v>
      </c>
      <c r="C19" s="5" t="n">
        <v>-1675</v>
      </c>
    </row>
    <row r="20" spans="1:3">
      <c r="A20" s="4" t="s">
        <v>112</v>
      </c>
      <c r="B20" s="5" t="n">
        <v>574</v>
      </c>
      <c r="C20" s="5" t="n">
        <v>870</v>
      </c>
    </row>
    <row r="21" spans="1:3">
      <c r="A21" s="4" t="s">
        <v>49</v>
      </c>
      <c r="B21" s="5" t="n">
        <v>622</v>
      </c>
      <c r="C21" s="5" t="n">
        <v>171</v>
      </c>
    </row>
    <row r="22" spans="1:3">
      <c r="A22" s="4" t="s">
        <v>113</v>
      </c>
      <c r="B22" s="5" t="n">
        <v>21988</v>
      </c>
      <c r="C22" s="5" t="n">
        <v>15389</v>
      </c>
    </row>
    <row r="23" spans="1:3">
      <c r="A23" s="3" t="s">
        <v>114</v>
      </c>
    </row>
    <row r="24" spans="1:3">
      <c r="A24" s="4" t="s">
        <v>115</v>
      </c>
      <c r="B24" s="5" t="n">
        <v>-51538</v>
      </c>
      <c r="C24" s="5" t="n">
        <v>-52472</v>
      </c>
    </row>
    <row r="25" spans="1:3">
      <c r="A25" s="4" t="s">
        <v>116</v>
      </c>
      <c r="B25" s="5" t="n">
        <v>1000</v>
      </c>
      <c r="C25" s="5" t="n">
        <v>1950</v>
      </c>
    </row>
    <row r="26" spans="1:3">
      <c r="A26" s="4" t="s">
        <v>117</v>
      </c>
      <c r="B26" s="5" t="n">
        <v>51350</v>
      </c>
      <c r="C26" s="5" t="n">
        <v>34580</v>
      </c>
    </row>
    <row r="27" spans="1:3">
      <c r="A27" s="4" t="s">
        <v>118</v>
      </c>
      <c r="B27" s="5" t="n">
        <v>-3914</v>
      </c>
      <c r="C27" s="5" t="n">
        <v>-3003</v>
      </c>
    </row>
    <row r="28" spans="1:3">
      <c r="A28" s="4" t="s">
        <v>119</v>
      </c>
      <c r="B28" s="5" t="n">
        <v>-1411</v>
      </c>
      <c r="C28" s="5" t="n">
        <v>-7881</v>
      </c>
    </row>
    <row r="29" spans="1:3">
      <c r="A29" s="4" t="s">
        <v>120</v>
      </c>
      <c r="B29" s="5" t="n">
        <v>-4513</v>
      </c>
      <c r="C29" s="5" t="n">
        <v>-26826</v>
      </c>
    </row>
    <row r="30" spans="1:3">
      <c r="A30" s="3" t="s">
        <v>121</v>
      </c>
    </row>
    <row r="31" spans="1:3">
      <c r="A31" s="4" t="s">
        <v>122</v>
      </c>
      <c r="B31" s="5" t="n">
        <v>10729</v>
      </c>
      <c r="C31" s="5" t="n">
        <v>11290</v>
      </c>
    </row>
    <row r="32" spans="1:3">
      <c r="A32" s="4" t="s">
        <v>123</v>
      </c>
      <c r="B32" s="5" t="n">
        <v>-6378</v>
      </c>
      <c r="C32" s="5" t="n">
        <v>-4591</v>
      </c>
    </row>
    <row r="33" spans="1:3">
      <c r="A33" s="4" t="s">
        <v>124</v>
      </c>
      <c r="B33" s="5" t="n">
        <v>-15957</v>
      </c>
      <c r="C33" s="5" t="n">
        <v>-1821</v>
      </c>
    </row>
    <row r="34" spans="1:3">
      <c r="A34" s="4" t="s">
        <v>125</v>
      </c>
      <c r="B34" s="5" t="n">
        <v>-113</v>
      </c>
    </row>
    <row r="35" spans="1:3">
      <c r="A35" s="4" t="s">
        <v>126</v>
      </c>
      <c r="B35" s="5" t="n">
        <v>-11719</v>
      </c>
      <c r="C35" s="5" t="n">
        <v>4878</v>
      </c>
    </row>
    <row r="36" spans="1:3">
      <c r="A36" s="4" t="s">
        <v>127</v>
      </c>
      <c r="B36" s="5" t="n">
        <v>-153</v>
      </c>
      <c r="C36" s="5" t="n">
        <v>397</v>
      </c>
    </row>
    <row r="37" spans="1:3">
      <c r="A37" s="4" t="s">
        <v>128</v>
      </c>
      <c r="B37" s="5" t="n">
        <v>5603</v>
      </c>
      <c r="C37" s="5" t="n">
        <v>-6162</v>
      </c>
    </row>
    <row r="38" spans="1:3">
      <c r="A38" s="4" t="s">
        <v>129</v>
      </c>
      <c r="B38" s="5" t="n">
        <v>30034</v>
      </c>
      <c r="C38" s="5" t="n">
        <v>35060</v>
      </c>
    </row>
    <row r="39" spans="1:3">
      <c r="A39" s="4" t="s">
        <v>130</v>
      </c>
      <c r="B39" s="5" t="n">
        <v>35637</v>
      </c>
      <c r="C39" s="5" t="n">
        <v>28898</v>
      </c>
    </row>
    <row r="40" spans="1:3">
      <c r="A40" s="3" t="s">
        <v>131</v>
      </c>
    </row>
    <row r="41" spans="1:3">
      <c r="A41" s="4" t="s">
        <v>132</v>
      </c>
      <c r="B41" s="5" t="n">
        <v>105</v>
      </c>
      <c r="C41" s="5" t="n">
        <v>65</v>
      </c>
    </row>
    <row r="42" spans="1:3">
      <c r="A42" s="4" t="s">
        <v>133</v>
      </c>
      <c r="B42" s="5" t="n">
        <v>988</v>
      </c>
      <c r="C42" s="5" t="n">
        <v>1120</v>
      </c>
    </row>
    <row r="43" spans="1:3">
      <c r="A43" s="3" t="s">
        <v>134</v>
      </c>
    </row>
    <row r="44" spans="1:3">
      <c r="A44" s="4" t="s">
        <v>135</v>
      </c>
      <c r="C44" s="5" t="n">
        <v>1068</v>
      </c>
    </row>
    <row r="45" spans="1:3">
      <c r="A45" s="4" t="s">
        <v>136</v>
      </c>
      <c r="B45" s="5" t="n">
        <v>689</v>
      </c>
      <c r="C45" s="5" t="n">
        <v>396</v>
      </c>
    </row>
    <row r="46" spans="1:3">
      <c r="A46" s="4" t="s">
        <v>137</v>
      </c>
      <c r="B46" s="7" t="n">
        <v>-3</v>
      </c>
      <c r="C46"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34:53Z</dcterms:created>
  <dcterms:modified xmlns:dcterms="http://purl.org/dc/terms/" xmlns:xsi="http://www.w3.org/2001/XMLSchema-instance" xsi:type="dcterms:W3CDTF">2018-11-02T15:34:53Z</dcterms:modified>
</cp:coreProperties>
</file>